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Stoc" sheetId="6" r:id="rId6"/>
    <s:sheet name="Consolidated Statements of Cash" sheetId="7" r:id="rId7"/>
    <s:sheet name="NOTE 1 - ORGANIZATION" sheetId="8" r:id="rId8"/>
    <s:sheet name="NOTE 2 - SIGNIFICANT ACCOUNTING" sheetId="9" r:id="rId9"/>
    <s:sheet name="NOTE 3 - FINANCIAL INSTRUMENTS" sheetId="10" r:id="rId10"/>
    <s:sheet name="NOTE 4 - LOANS RECEIVABLE - REL" sheetId="11" r:id="rId11"/>
    <s:sheet name="NOTE 5 - DEPOSITS FOR ACQUISITI" sheetId="12" r:id="rId12"/>
    <s:sheet name="NOTE 6 - MUSIC INVENTORY" sheetId="13" r:id="rId13"/>
    <s:sheet name="NOTE 7 - NOTES PAYABLE" sheetId="14" r:id="rId14"/>
    <s:sheet name="NOTE 8 - NOTES PAYABLE - RELATE" sheetId="15" r:id="rId15"/>
    <s:sheet name="NOTE 9 - EQUITY TRANSACTIONS" sheetId="16" r:id="rId16"/>
    <s:sheet name="NOTE 10 - COMMITMENTS AND CONTI" sheetId="17" r:id="rId17"/>
    <s:sheet name="NOTE 11 - GOING CONCERN" sheetId="18" r:id="rId18"/>
    <s:sheet name="NOTE 12 - SUBSEQUENT EVENTS" sheetId="19" r:id="rId19"/>
    <s:sheet name="NOTE 2 - SIGNIFICANT ACCOUNTI20" sheetId="20" r:id="rId20"/>
    <s:sheet name="NOTE 2 - SIGNIFICANT ACCOUNTI21" sheetId="21" r:id="rId21"/>
    <s:sheet name="NOTE 7 - NOTES PAYABLE (Tables)" sheetId="22" r:id="rId22"/>
    <s:sheet name="NOTE 8 - NOTES PAYABLE - RELA23" sheetId="23" r:id="rId23"/>
    <s:sheet name="NOTE 9 - EQUITY TRANSACTIONS (T" sheetId="24" r:id="rId24"/>
    <s:sheet name="NOTE 2 - SIGNIFICANT ACCOUNTI25" sheetId="25" r:id="rId25"/>
    <s:sheet name="NOTE 2 - SIGNIFICANT ACCOUNTI26" sheetId="26" r:id="rId26"/>
    <s:sheet name="NOTE 2 - SIGNIFICANT ACCOUNTI27" sheetId="27" r:id="rId27"/>
    <s:sheet name="NOTE 2 - SIGNIFICANT ACCOUNTI28" sheetId="28" r:id="rId28"/>
    <s:sheet name="NOTE 7 - NOTES PAYABLE - Notes " sheetId="29" r:id="rId29"/>
    <s:sheet name="NOTE 8 - NOTES PAYABLE - RELA30" sheetId="30" r:id="rId30"/>
    <s:sheet name="NOTE 9 - EQUITY TRANSACTIONS - " sheetId="31" r:id="rId31"/>
    <s:sheet name="NOTE 9 - EQUITY TRANSACTIONS 32" sheetId="32" r:id="rId32"/>
    <s:sheet name="NOTE 1 - ORGANIZATION (Details " sheetId="33" r:id="rId33"/>
    <s:sheet name="NOTE 2 - SIGNIFICANT ACCOUNTI34" sheetId="34" r:id="rId34"/>
    <s:sheet name="NOTE 4 - LOANS RECEIVABLE - R35" sheetId="35" r:id="rId35"/>
    <s:sheet name="NOTE 5 - DEPOSITS FOR ACQUISI36" sheetId="36" r:id="rId36"/>
    <s:sheet name="NOTE 6 - MUSIC INVENTORY (Detai" sheetId="37" r:id="rId37"/>
    <s:sheet name="NOTE 7 - NOTES PAYABLE (Details" sheetId="38" r:id="rId38"/>
    <s:sheet name="NOTE 8 - NOTES PAYABLE - RELA39" sheetId="39" r:id="rId39"/>
    <s:sheet name="NOTE 9 - EQUITY TRANSACTIONS (D" sheetId="40" r:id="rId40"/>
    <s:sheet name="NOTE 10 - COMMITMENTS AND CON41" sheetId="41" r:id="rId41"/>
    <s:sheet name="NOTE 11 - GOING CONCERN (Detail" sheetId="42" r:id="rId42"/>
    <s:sheet name="NOTE 12 - SUBSEQUENT EVENTS (De" sheetId="43" r:id="rId43"/>
  </s:sheets>
  <s:definedNames/>
  <s:calcPr calcId="124519" calcMode="auto" fullCalcOnLoad="1"/>
</s:workbook>
</file>

<file path=xl/sharedStrings.xml><?xml version="1.0" encoding="utf-8"?>
<sst xmlns="http://schemas.openxmlformats.org/spreadsheetml/2006/main" uniqueCount="342">
  <si>
    <t>Document and Entity Information - USD ($)</t>
  </si>
  <si>
    <t>12 Months Ended</t>
  </si>
  <si>
    <t>May. 31, 2015</t>
  </si>
  <si>
    <t>Sep. 23, 2015</t>
  </si>
  <si>
    <t>Nov. 30, 2014</t>
  </si>
  <si>
    <t>Document And Entity Information</t>
  </si>
  <si>
    <t>Entity Registrant Name</t>
  </si>
  <si>
    <t>MUSIC OF YOUR LIFE INC</t>
  </si>
  <si>
    <t>Entity Central Index Key</t>
  </si>
  <si>
    <t>Document Type</t>
  </si>
  <si>
    <t>10-K/A</t>
  </si>
  <si>
    <t>Document Period End Date</t>
  </si>
  <si>
    <t>May 31,
		2015</t>
  </si>
  <si>
    <t>Amendment Flag</t>
  </si>
  <si>
    <t>true</t>
  </si>
  <si>
    <t>Current Fiscal Year End Date</t>
  </si>
  <si>
    <t>--05-31</t>
  </si>
  <si>
    <t>Is Entity a Well-known Seasoned Issuer?</t>
  </si>
  <si>
    <t>No</t>
  </si>
  <si>
    <t>Is Entity a Voluntary Filer?</t>
  </si>
  <si>
    <t>Is Entity's Reporting Status Current?</t>
  </si>
  <si>
    <t>Yes</t>
  </si>
  <si>
    <t>Entity Filer Category</t>
  </si>
  <si>
    <t>Smaller Reporting Company</t>
  </si>
  <si>
    <t>Amendment Description</t>
  </si>
  <si>
    <t>This amendment is for the sole purpose of filing the XBRL financial report.</t>
  </si>
  <si>
    <t>Entity Public Float</t>
  </si>
  <si>
    <t>Entity Common Stock, Shares Outstanding</t>
  </si>
  <si>
    <t>Document Fiscal Year Focus</t>
  </si>
  <si>
    <t>Document Fiscal Period Focus</t>
  </si>
  <si>
    <t>FY</t>
  </si>
  <si>
    <t>Consolidated Balance Sheets - USD ($)</t>
  </si>
  <si>
    <t>May. 31, 2014</t>
  </si>
  <si>
    <t>CURRENT ASSETS</t>
  </si>
  <si>
    <t>Cash and cash equivalents</t>
  </si>
  <si>
    <t>Loans receivable from related party</t>
  </si>
  <si>
    <t>Total Current Assets</t>
  </si>
  <si>
    <t>OTHER ASSETS</t>
  </si>
  <si>
    <t>Deposits for acquisition of intangible assets</t>
  </si>
  <si>
    <t>Music inventory</t>
  </si>
  <si>
    <t>Trademark</t>
  </si>
  <si>
    <t>Total Other Assets</t>
  </si>
  <si>
    <t>TOTAL ASSETS</t>
  </si>
  <si>
    <t>CURRENT LIABILITIES</t>
  </si>
  <si>
    <t>Bank overdraft</t>
  </si>
  <si>
    <t>Accounts payable</t>
  </si>
  <si>
    <t>Accrued interest payable on notes payable</t>
  </si>
  <si>
    <t>Accrued consulting fees</t>
  </si>
  <si>
    <t>Notes payable</t>
  </si>
  <si>
    <t>Notes payable to related parties</t>
  </si>
  <si>
    <t>Total Current Liabilities</t>
  </si>
  <si>
    <t>TOTAL LIABILITIES</t>
  </si>
  <si>
    <t>STOCKHOLDERS' DEFICIT</t>
  </si>
  <si>
    <t>Common stock, $0.001 par value; 500,000,000 shares authorized, 83,446,559 and 72,602,000 shares issued and outstanding, respectively</t>
  </si>
  <si>
    <t>Additional paid-in-capital</t>
  </si>
  <si>
    <t>Accumulated deficit</t>
  </si>
  <si>
    <t>Total Stockholders' Deficit</t>
  </si>
  <si>
    <t>TOTAL LIABILITIES AND STOCKHOLDERS' DEFICIT</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Operations - USD ($)</t>
  </si>
  <si>
    <t>Income Statement [Abstract]</t>
  </si>
  <si>
    <t>NET REVENUES</t>
  </si>
  <si>
    <t>OPERATING EXPENSES</t>
  </si>
  <si>
    <t>Salaries and Consulting fees</t>
  </si>
  <si>
    <t>Professional fees</t>
  </si>
  <si>
    <t>Selling, general and administrative</t>
  </si>
  <si>
    <t>Total Operating Expenses</t>
  </si>
  <si>
    <t>LOSS FROM OPERATIONS</t>
  </si>
  <si>
    <t>OTHER INCOME (EXPENSES)</t>
  </si>
  <si>
    <t>Gain on change in fair value of derivative liability</t>
  </si>
  <si>
    <t>Interest expense (including amortization of debt discount of $72,712 and $-0-, respectively)</t>
  </si>
  <si>
    <t>Total Other Income (Expenses)</t>
  </si>
  <si>
    <t>LOSS BEFORE INCOME TAXES</t>
  </si>
  <si>
    <t>INCOME TAX EXPENSE</t>
  </si>
  <si>
    <t>NET LOSS</t>
  </si>
  <si>
    <t>BASIC AND DILUTED:</t>
  </si>
  <si>
    <t>Net loss per common share</t>
  </si>
  <si>
    <t>Weighted average shares outstanding</t>
  </si>
  <si>
    <t>Consolidated Statements of Operations (Parenthetical) - USD ($)</t>
  </si>
  <si>
    <t>Amortization of debt discount</t>
  </si>
  <si>
    <t>Consolidated Statements of Stockholders' Deficit - USD ($)</t>
  </si>
  <si>
    <t>Common Stock</t>
  </si>
  <si>
    <t>Additional Paid-In Capital</t>
  </si>
  <si>
    <t>Accumulated Deficit</t>
  </si>
  <si>
    <t>Total</t>
  </si>
  <si>
    <t>Beginning Balance, value at May. 31, 2013</t>
  </si>
  <si>
    <t>Beginning Balance, shares at May. 31, 2013</t>
  </si>
  <si>
    <t>Common shares issued for cash, value</t>
  </si>
  <si>
    <t>Common shares issued for cash, shares</t>
  </si>
  <si>
    <t>Common shares issued for services, value</t>
  </si>
  <si>
    <t>Common shares issued for services, shares</t>
  </si>
  <si>
    <t>Cancellation of shares, value</t>
  </si>
  <si>
    <t>Cancellation of shares, shares</t>
  </si>
  <si>
    <t>Shares issued for merger with iRadio, value</t>
  </si>
  <si>
    <t>Shares issued for merger with IRadio, shares</t>
  </si>
  <si>
    <t>Net loss</t>
  </si>
  <si>
    <t>Ending Balance, value at May. 31, 2014</t>
  </si>
  <si>
    <t>Ending Balance, shares at May. 31, 2014</t>
  </si>
  <si>
    <t>Common stock issued for conversion of debt, value</t>
  </si>
  <si>
    <t>Common stock issued for conversion of debt, shares</t>
  </si>
  <si>
    <t>Common stock issued as part of Promissory Note loan, value</t>
  </si>
  <si>
    <t>Common stock issued as part of Promissory Note loan, shares</t>
  </si>
  <si>
    <t>Common stock to be issued as part of Promissory Note loan, value</t>
  </si>
  <si>
    <t>Common stock to be issued as part of Promissory Note loan, shares</t>
  </si>
  <si>
    <t>Ending Balance, value at May. 31, 2015</t>
  </si>
  <si>
    <t>Ending Balance, shares at May. 31, 2015</t>
  </si>
  <si>
    <t>Consolidated Statements of Cash Flows - USD ($)</t>
  </si>
  <si>
    <t>CASH FLOWS FROM OPERATING ACTIVITIES:</t>
  </si>
  <si>
    <t>Adjustments to reconcile net loss to net cash used by operating activities:</t>
  </si>
  <si>
    <t>Common stock issued for services</t>
  </si>
  <si>
    <t>Amortization of debt discounts</t>
  </si>
  <si>
    <t>Changes in operating assets and liabilities:</t>
  </si>
  <si>
    <t>Inventory</t>
  </si>
  <si>
    <t>Other assets</t>
  </si>
  <si>
    <t>Net Cash Used by Operating Activities</t>
  </si>
  <si>
    <t>CASH FLOWS FROM INVESTING ACTIVITIES:</t>
  </si>
  <si>
    <t>Net Cash Used by Investing Activities</t>
  </si>
  <si>
    <t>CASH FLOWS FROM FINANCING ACTIVITIES:</t>
  </si>
  <si>
    <t>Proceeds from sale of common stock</t>
  </si>
  <si>
    <t>Proceeds from notes payable</t>
  </si>
  <si>
    <t>Payments on notes payable</t>
  </si>
  <si>
    <t>Proceeds from notes payable to related parties</t>
  </si>
  <si>
    <t>Net Cash Provided by Financing Activities</t>
  </si>
  <si>
    <t>NET INCREASE (DECREASE) IN CASH AND CASH EQUIVALENTS</t>
  </si>
  <si>
    <t>CASH AND CASH EQUIVALENTS, BEGINNING OF PERIOD</t>
  </si>
  <si>
    <t>CASH AND CASH EQUIVALENTS, END OF PERIOD</t>
  </si>
  <si>
    <t>Cash Payments For:</t>
  </si>
  <si>
    <t>Interest</t>
  </si>
  <si>
    <t>Income taxes</t>
  </si>
  <si>
    <t>Non-cash financing activity:</t>
  </si>
  <si>
    <t>Non-cash reduction of loan receivable</t>
  </si>
  <si>
    <t>Non-cash purchase of common stock for cancelation</t>
  </si>
  <si>
    <t>Initial derivative liability on convertible note payable</t>
  </si>
  <si>
    <t>Common stock issued as part of Promissory Note loans recorded as debt discounts and credited to additional paid in capital</t>
  </si>
  <si>
    <t>Conversion of debt into stock</t>
  </si>
  <si>
    <t>NOTE 1 - ORGANIZATION</t>
  </si>
  <si>
    <t>Organization, Consolidation and Presentation of Financial Statements [Abstract]</t>
  </si>
  <si>
    <t>NOTE 1 - ORGANIZATION Music of Your Life, Inc. (the Company)
was incorporated under the laws of the State of Florida on January 30, 2008 under the name of Zhong Sen International Tea
Company. From January, 2008 to May,2013, the Company operated with the principal business objective of providing sales and
marketing consulting services to small to medium sized Chinese tea producing companies who wish to export and distribute high quality
Chinese tea products worldwide. On May 31, 2013 (the Closing Date), the Company entered into a Merger Agreement (the
Merger Agreement) by and among the Company, Music of Your Life, Inc., a Nevada corporation (MYL Nevada),incorporated
October 10, 2012, and Music of Your Life Merger Sub, Inc., a Utah corporation ("Merger Sub"), pursuant to which MYL Nevada
merged with Merger Sub, the Company was the surviving corporation. Each shareholder of MYL Nevada received ten (10) shares of common
stock of the Company for every one (1) share of MYL Nevada held as of May 31, 2013. In accordance with the terms of the merger
agreement, all of the shares of MYL Nevada held by MYL Nevada shareholders were cancelled and 100 shares of MYL Nevada were issued
to the Company. 34,860,000 shares of common stock of the Company were issued to the MYL Nevada shareholders. As a result of the
merger, MYL Nevada became a wholly-owned subsidiary of the Company, and on July 26, 2013, the Company changed its name to Music
of Your Life, Inc., and is now operating a multi-media entertainment company, producing live concerts, television shows and radio
programming. On May 20, 2014 the Company acquired 100% of the outstanding stock of iRadio, Inc., a Utah corporation. A total of
20,000,000 shares were issued to the shareholders of iRadio. The Company was the surviving corporation. iRadio was an entity related
to the Company by common ownership.</t>
  </si>
  <si>
    <t>NOTE 2 - SIGNIFICANT ACCOUNTING POLICIES</t>
  </si>
  <si>
    <t>Accounting Policies [Abstract]</t>
  </si>
  <si>
    <t>NOTE 2 -
SIGNIFICANT ACCOUNTING POLICIES This summary of significant accounting
policies of the Company is presented to assist in understanding the Companys financial statements. The financial statements
and notes are representations of the Companys management who are responsible for their integrity and objectivity. These
accounting policies conform to accounting principles generally accepted in the United States of America and have been consistently
applied in the preparation of the financial statements. The following policies are considered to be significant: a. Accounting Method The Company recognizes income and
expenses based on the accrual method of accounting. The Company has elected a May 31 year-end. b. Cash and Cash Equivalents Cash equivalents are generally comprised
of certain highly liquid investments with original maturities of less than three months. c. Use of Estimates in the Preparation
of Financial Statement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d. Basic and Fully Diluted Net
Loss per Share of Common Stock In accordance with Financial Accounting
Standards No. ASC 260, Earnings per Share, basic net loss per common share is based on the weighted average number
of shares outstanding during the periods presented. Diluted earnings per share is computed using the weighted average number of
common shares plus dilutive common share equivalents outstanding during the period. Dilutive instruments (such as convertible
notes payable and common stock purchase warrants) have not been included and calculated for the year end computations as their
effect is antidilutive.
May 31, 2015 May 31, 2014
Net loss (numerator) $ (368,037 ) $ (643,763 )
Weighted average shares outstanding (denominator) 77,220,544 60,167,348
Basic and fully diluted net loss per share amount $ (0.00 ) $ (0.01 ) e. Revenue Recognition Revenue is recognized upon completion
of services or delivery of goods where the sales price is fixed or determinable and collectability is reasonably assured. Advance
customer payments are recorded as deferred revenue until such time as they are recognized. The Company does not offer any cash
rebates. Returns or discounts, if any, are netted against gross revenues. f. Recent Accounting Pronouncements We have reviewed accounting pronouncements
issued and have adopted any that are applicable to the Company. We have determined that none had a material impact on our financial
position, results of operations, or cash flows for the years ended May 31, 2015 and 2014. g. Income Taxes The Financial Accounting Standards
Board (FASB) has issued FASB ASC 740-10 (Prior authoritative literature: Financial Interpretation No. 48, "Accounting for
Uncertainty in Income Taxes - An Interpretation of FASB Statement No. 109 (FIN 48)). FASB ASC 740-10 clarifies the accounting
for uncertainty in income taxes recognized in an enterprise's financial statements in accordance with prior literature FASB Statement
No. 109, Accounting for Income Taxes. This standard requires a company to determine whether it is more likely than not that
a tax position will be sustained will be sustained upon examination based upon the technical merits of the position. If the
more-likely-than- not threshold is met, a company must measure the tax position to determine the amount to recognize in the financial
statements. As a result of the implementation of this standard, the Company performed a review of its material tax positions
in accordance with recognition and measurement standards established by FASB ASC 740-10. 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At May 31, 2015, the Company had
net operating loss carryforwards of approximately $1,103,297 which may be offset against future taxable income through 2035. No
tax benefit has been reported in the financial statements because the potential tax benefits of the net operating loss carryforwards
are offset by a valuation allowance of the same amount. Due to the change in ownership provisions
of the Tax Reform Act of 1986, net operating loss carryforwards for Federal income tax reporting purposes are subject to annual
limitations. Should a change in ownership occur, net operating loss carryforwards may be limited as to future use. Net deferred
tax assets consist of the following components as of May 31, 2015 and 2014:
May 31, 2015 May 31, 2014
Deferred tax assets:
NOL Carryover NOL Carryover $ 375,121 $ 264,362
Valuation allowance Valuation allowance (375,121 ) (264,362 )
Net deferred tax asset $  $  The income tax provision differs
from the amount of income tax determined by applying the U.S. federal and state income tax rates of 34% to pretax income for the
years ended May 31, 2015 and 2014 due to the following:
May 31, 2015 May 31, 2014
Expected tax (benefit) at 34% $ (125,133 ) $ (218,879 )
Non-taxable gain on change in fair value of derivative liability (10,348 ) 
Non-deductible amortization of debt discounts 24,722 
Change in valuation allowance 110,759 218,879
Provision for income taxes $  $  A reconciliation of the beginning
and ending amount of unrecognized tax benefits is as follows:
Year Ended May 31, 2015
Beginning balance $ 
Additions based on tax positions related to current year 
Additions for tax positions of prior years 
Reductions for tax positions of prior years 
Reductions in benefit due to income tax expense 
Ending balance $  At May 31, 2015, the Company
had no unrecognized tax benefits that, if recognized, would affect the effective tax rate. The Company did not have any
tax positions for which it is reasonably possible that the total amount of unrecognized tax benefits will significantly increase
or decrease within the next 12 months. The Company includes interest
and penalties arising from the underpayment of income taxes in the consolidated statements of operations in the provision for income
taxes. As of May 31, 2015, the Company had no accrued interest or penalties related to uncertain tax positions. h . Concentrations
of Credit Risk Financial instruments that potentially
subject the Company to concentrations of credit risks consist of cash and cash equivalents. The Company places cash and cash equivalents
at well known quality financial institutions. Cash and cash equivalents at banks are insured by the Federal Deposit Insurance Corporation
for up to $250,000. The Company did not have any cash or cash equivalents in excess of this amount at May 31, 2015. i. Principles of Consolidation The consolidated financial statements
have been prepared in accordance with accounting principles generally accepted in the United States and include the Company and
its wholly-owned subsidiary. All inter-company accounts and transactions have been eliminated. j. Advertising Advertising costs, which are expensed
as incurred, were $19,060 and $425 for the years ended May 31, 2015 and 2014, respectively.</t>
  </si>
  <si>
    <t>NOTE 3 - FINANCIAL INSTRUMENTS</t>
  </si>
  <si>
    <t>Investments, All Other Investments [Abstract]</t>
  </si>
  <si>
    <t xml:space="preserve">NOTE 3 - FINANCIAL INSTRUMENTS The Company has adopted FASB ASC
820-10-50,  Fair Value Measurement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valuation methodology are unobservable and significant to the fair measurement. The carrying amounts reported in
the balance sheets for the cash and cash equivalents, receivables and current liabilities each qualify as financial instruments
and are a reasonable estimate of fair value because of the short period of time between the origination of such instruments and
their expected realization and their current market rate of interest. </t>
  </si>
  <si>
    <t>NOTE 4 - LOANS RECEIVABLE - RELATED PARTY</t>
  </si>
  <si>
    <t>Related Party Transactions [Abstract]</t>
  </si>
  <si>
    <t>NOTE 4 - LOANS RECEIVABLE  RELATED PARTY During the year ended May 31, 2013,
the Company loaned $174,950 to the Companys current chief executive in anticipation of the merger agreement described in
Note 1. The loans are non-interest bearing and due on demand. Effective May 31, 2015, the Company agreed to waive collection of
$100,000 of the remaining $115,950 loans receivable balance in exchange for the chief executive officers agreement to waive
payment of the $100,000 accrued consulting fees balance due him at May 31, 2015 (see Note 10). As of May 31, 2015, the balance
due on this loan was $15,950.</t>
  </si>
  <si>
    <t>NOTE 5 - DEPOSITS FOR ACQUISITION OF INTANGIBLE ASSETS</t>
  </si>
  <si>
    <t>Goodwill and Intangible Assets Disclosure [Abstract]</t>
  </si>
  <si>
    <t>NOTE 5 - DEPOSITS FOR ACQUISITION OF
INTANGIBLE ASSETS During the years ended May 31, 2015
and 2014 the Company paid $158,000 and $26,000, respectively, to the wife of the chief executive officer as deposits for certain
trademarks and other intellectual property to be assigned to the Company. Under the agreement, if the Company fails to pay a total
of $250,000 by December 31, 2015, the Company will forfeit all rights, title and interest in the trademarks and intellectual property
unless extended by her.</t>
  </si>
  <si>
    <t>NOTE 6 - MUSIC INVENTORY</t>
  </si>
  <si>
    <t>Inventory Disclosure [Abstract]</t>
  </si>
  <si>
    <t>NOTE 6 - MUSIC INVENTORY The Company purchases digital music
to broadcast over the radio and internet. During the year ended May 31, 2015, the Company purchased $2,228 worth of music inventory.
The amount of music inventory held at May 31, 2015 was $4,145.</t>
  </si>
  <si>
    <t>NOTE 7 - NOTES PAYABLE</t>
  </si>
  <si>
    <t>Debt Disclosure [Abstract]</t>
  </si>
  <si>
    <t>NOTE 7 - NOTES PAYABLE Notes payable consisted of the following:
May 31, May 31,
Notes payable to a corporation, non interest bearing, due on demand, unsecured $ 55,000 $ 15,000
Note payable to an individual, stated interest of $15,000, due on October 15, 2014, in default 50,000 
Note payable to an individual, due on May 22, 2015, in default 25,000 
Total Notes Payable 130,000 15,000
Less: Current Portion (130,000 ) (15,000 )
Long-Term Notes Payable $  $  On June 27, 2014, the Company issued
a $37,500 Convertible Promissory Note which bore interest at a rate of 8% and was convertible into the Companys common
stock at the holders option, at the conversion rate of 58% of the average of the lowest three trading prices for the common
stock during the ten trading days immediately preceding the date of conversion. The Company identified embedded derivatives related
to the Convertible Promissory Note. These embedded derivatives included certain conversion features. The accounting treatment
of derivative financial instruments requires that the Company record the fair value of the derivatives as of the inception date
of the Convertible Promissory Note and to adjust the fair value as of each subsequent balance sheet date. At the inception of
the Convertible Promissory Note, the Company determined a fair value of $53,057 for the embedded derivative. During the quarter
ended February 28, 2015, the Company paid the note in full. On August 15, 2014, the Company issued
a $50,000 Promissory Note with a stated interest amount of $15,000 due at maturity on October 14, 2014. The Company also agreed
to issue 350,000 shares of common stock, valued at $52,500, as part of the note agreement. The proceeds of the note were allocated
between the principal and the market value of the stock resulting in the Company recording a discount on the debt of $25,610. This
amount was amortized over the 60 days life of the promissory note. On April 22, 2015, the Company issued
a $25,000 Promissory Note, non-interest bearing (interest at 24% per annum after May 22, 2015), due at maturity on May 22, 2015.
The Company also agreed to issue 500,000 shares of common stock, valued at $50,000 on April 22, 2015, as part of the note agreement
(which is expected to occur in September 2015). The proceeds of the note were allocated between the principal and the market value
of the stock resulting in the Company recording a discount on the debt of $16,667. This amount was amortized over the 30 days life
of the promissory note.</t>
  </si>
  <si>
    <t>NOTE 8 - NOTES PAYABLE - RELATED PARTIES</t>
  </si>
  <si>
    <t xml:space="preserve">NOTE 8 - NOTES PAYABLE  RELATED PARTIES Notes payable  related parties
consisted of the following:
May 31, May 31,
Note payable to an individual significant stockholder, interest capped at $75,000, due on demand $ 150,000 $ 150,000
Notes payable to two individual significant stockholders, interest at 0%, converted into a total of 450,881 shares of Company common stock on January 19, 2015  65,378
Note payable to wife of Companys chief executive officer, non-interest bearing, due on demand, unsecured 2,688 2,688
Note payable to Company law firm, non-interest bearing, due on demand, unsecured 2,073 2,073
Total Notes Payable 154,761 220,139
Less: Current Portion (154,761 ) (220,139 )
Long-Term Notes Payable $  $  </t>
  </si>
  <si>
    <t>NOTE 9 - EQUITY TRANSACTIONS</t>
  </si>
  <si>
    <t>Equity [Abstract]</t>
  </si>
  <si>
    <t xml:space="preserve">NOTE 9 - EQUITY TRANSACTIONS From July 15, 2013 to February 27,
2014, the Company issued 652,000 shares of its common stock and 652,000 common stock purchase warrants for a total raise of $143,000.
The common stock purchase warrants are exercisable at $1.00 per share and carry a two-year exercise period. On September 4, 2013, the Company
issued 600,000 shares of common stock for accounting and legal services rendered to the Company and was recorded as professional
fees on the statement of operations in the amount of $150,000. On September 4, 2013 and November
11, 2013, the Company issued an aggregate of 620,000 shares of common stock for consulting services rendered to the Company and
was recorded as consulting fees on the statement of operations in the amount of $155,000. On May 20, 2014, the Company entered
into a Merger Agreement (the Merger Agreement) by and among the Company, and iRadio, Inc., a Utah corporation ("iRadio"),
an entity under common control as defined by ASC 805-50-15-6, pursuant to the terms of the Merger Agreement, each shareholder of
iRadio received one (1) share of common stock of the Company for every one (1) share of iRadio common stock held as of May 20,
2014. The purpose of the merger was to acquire certain trademarks related to the Companys business. In accordance with the
terms of the Merger Agreement, all of the shares of iRadio held by iRadio shareholders were cancelled, and an aggregate of 20,000,000
shares of common stock of the Company were issued to the iRadio shareholders. Since the assets were acquired with shares issued
to an entity under common control, the assets have been recorded at a nominal historical cost because of the related party nature
and there was no carryover basis in accordance with ASC Topic 805-50-05-5. In the quarter ended May 31, 2014,
the Company issued an aggregate of 1,240,000 shares of common stock for cash in the aggregate amount of $62,000. During the year ended May 31, 2015,
the Company issued an aggregate of 9,400,000 shares of common stock for cash in the aggregate amount of $267,500. During the year ended May 31, 2015,
the Company issued an aggregate of 594,559 shares of common stock for the conversion of notes payable and interest in the aggregate
amount of $70,378. On October 14, 2014, the Company
issued 350,000 shares of common stock to an accredited investor in consideration of the investor making a $50,000 loan to the Company
(see Note 7). On April 22, 2015, the Company agreed
to issue 500,000 shares of common stock to an accredited investor in consideration of the investor making a $25,000 loan to the
Company (see Note 7). The following table summarizes the
information about warrants as of May 31, 2015:
Number of Shares Weighted Average Exercise Price
Outstanding as of May 31, 2013 360,000 $ 1.00
Granted 652,000 1.00
Exercised  
Cancelled  
Outstanding at May 31, 2014 1,012,000 $ 1.00
Granted  
Exercised  
Cancelled (360,000 ) 1.00
Outstanding at May 31, 2015 652,000 $ 1.00 Warrants outstanding and exercisable as of May 31, 2015
are:
Year Granted Number of Shares Exercise Price Expiration Date
May 31, 2014 652,000 $ 1.00 July 15, 2015 to February 27, 2016
Totals 652,000 </t>
  </si>
  <si>
    <t>NOTE 10 - COMMITMENTS AND CONTINGENCIES</t>
  </si>
  <si>
    <t>Commitments and Contingencies Disclosure [Abstract]</t>
  </si>
  <si>
    <t>NOTE 10  COMMITMENTS AND CONTINGENCIES On November 5, 2012, the Company
executed a General Services Agreement with the Companys chief executive officer. The agreement provides for monthly compensation
of $10,000 and remains in full force and effect until either party provides 30 days notice of termination to the other party. Effective
May 31, 2015, the chief executive officer agreed to waive payment of the $100,000 accrued consulting fees balance due him at May
31, 2015 in exchange for the Companys agreement to waive collection of $100,000 of the remaining $115,950 loans receivable
balance due from the chief executive officer at May 31, 2015 before this transaction (see Note 4). As of May 31, 2015, this agreement
has been terminated. On November 15, 2012 and June 3,
2013, the Company executed General Services Agreements with two other service providers. The agreements provide for monthly compensation
of $1,000 and $500, respectively, and remain in full force and effect until either party provides 90 days and 30 days, respectively,
notice of termination to the other party.</t>
  </si>
  <si>
    <t>NOTE 11 - GOING CONCERN</t>
  </si>
  <si>
    <t>NOTE 11 - GOING CONCERN The accompanying financial statements
have been prepared assuming that the Company will continue as a going concern, which contemplates the realization of assets and
satisfaction of liabilities in the normal course of business. The Company has an accumulated deficit at May 31, 2015 of $1,234,438
and has experienced periodic cash flow difficulties, all of which raise substantial doubt regarding the Companys ability
to continue as a going concern. To date the Company has funded its
operations through a combination of loans and sales of common stock. The Company anticipates another net loss for the fiscal year
ended May 31, 2016 and with the expected cash requirements for the coming year, there is substantial doubt as to the Companys
ability to continue operations. The Company is attempting to improve
these conditions by way of financial assistance through issuances of additional equity and by generating revenues through sales
of products and services. The financial statements do not include
any adjustments that might result from the outcome of this uncertainty.</t>
  </si>
  <si>
    <t>NOTE 12 - SUBSEQUENT EVENTS</t>
  </si>
  <si>
    <t>Subsequent Events [Abstract]</t>
  </si>
  <si>
    <t>NOTE 12 - SUBSEQUENT EVENTS On August 18, 2015, the Company issued
an aggregate of 2,000,000 shares of common stock to certain accredited investors in exchange for cash in the aggregate amount of
$50,000. On August 18, 2015, the Company issued
1,000,000 shares of its common stock to certain consulting personnel for services provided. On July 24, 2015, the Company entered
into an Equity Purchase Agreement by and among the Company, and Kodiak Capital Group, LLC, a Delaware corporation ("Kodiak"),
pursuant to which Kodiak has agreed to purchase up to one million dollars (1,000,000) of the Company's common stock to be sold
at a seventy percent (70%) discount to market (the "Shares"). Furthermore, the Shares must be registered with the
SEC in a current registration statement and Kodiak shall only be required to purchase up to 9.9% of the issued and outstanding
shares of common stock of the Company. The registration rights of Kodiak are outlined in the Registration Rights Agreement
which details the obligations of the Company. In addition to the EP Agreement and the Registration Rights Agreement, the Company
issued a Promissory Note (July 20, 2015 maturity date) to Kodiak with a $50,000 face value for services rendered in association
with the EP Agreement. Kodiak may convert this Promissory Note, into shares of common stock of the company on or after December
15, 2015. The Conversion Shares are convertible at a fifty percent (50%) discount to the lowest thirty (30) day bid price
as reported by Bloomberg, LP. The Company may repurchase the note for the face value on or before December 15, 2015 without penalty.</t>
  </si>
  <si>
    <t>NOTE 2 - SIGNIFICANT ACCOUNTING POLICIES (Policies)</t>
  </si>
  <si>
    <t>Accounting Method</t>
  </si>
  <si>
    <t>a. Accounting Method The Company recognizes income and
expenses based on the accrual method of accounting. The Company has elected a May 31 year-end.</t>
  </si>
  <si>
    <t>Cash and Cash Equivalents</t>
  </si>
  <si>
    <t>b. Cash and Cash Equivalents Cash equivalents are generally comprised
of certain highly liquid investments with original maturities of less than three months.</t>
  </si>
  <si>
    <t>Use of Estimates in the Preparation of Financial Statements</t>
  </si>
  <si>
    <t>c. Use of Estimates in the Preparation
of Financial Statement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Basic and Fully Diluted Net Loss per Share ofCommon Stock</t>
  </si>
  <si>
    <t>d. Basic and Fully Diluted Net
Loss per Share of Common Stock In accordance with Financial Accounting
Standards No. ASC 260, Earnings per Share, basic net loss per common share is based on the weighted average number
of shares outstanding during the periods presented. Diluted earnings per share is computed using the weighted average number of
common shares plus dilutive common share equivalents outstanding during the period. Dilutive instruments (such as convertible
notes payable and common stock purchase warrants) have not been included and calculated for the year end computations as their
effect is antidilutive.
May 31, 2015 May 31, 2014
Net loss (numerator) $ (368,037 ) $ (643,763 )
Weighted average shares outstanding (denominator) 77,220,544 60,167,348
Basic and fully diluted net loss per share amount $ (0.00 ) $ (0.01 )</t>
  </si>
  <si>
    <t>Revenue Recognition</t>
  </si>
  <si>
    <t>e. Revenue Recognition Revenue is recognized upon completion
of services or delivery of goods where the sales price is fixed or determinable and collectability is reasonably assured. Advance
customer payments are recorded as deferred revenue until such time as they are recognized. The Company does not offer any cash
rebates. Returns or discounts, if any, are netted against gross revenues.</t>
  </si>
  <si>
    <t>Recent Accounting Pronouncements</t>
  </si>
  <si>
    <t>f. Recent Accounting Pronouncements We have reviewed accounting pronouncements
issued and have adopted any that are applicable to the Company. We have determined that none had a material impact on our financial
position, results of operations, or cash flows for the years ended May 31, 2015 and 2014.</t>
  </si>
  <si>
    <t>Income Taxes</t>
  </si>
  <si>
    <t>g. Income Taxes The Financial Accounting Standards
Board (FASB) has issued FASB ASC 740-10 (Prior authoritative literature: Financial Interpretation No. 48, "Accounting for
Uncertainty in Income Taxes - An Interpretation of FASB Statement No. 109 (FIN 48)). FASB ASC 740-10 clarifies the accounting
for uncertainty in income taxes recognized in an enterprise's financial statements in accordance with prior literature FASB Statement
No. 109, Accounting for Income Taxes. This standard requires a company to determine whether it is more likely than not that
a tax position will be sustained will be sustained upon examination based upon the technical merits of the position. If the
more-likely-than- not threshold is met, a company must measure the tax position to determine the amount to recognize in the financial
statements. As a result of the implementation of this standard, the Company performed a review of its material tax positions
in accordance with recognition and measurement standards established by FASB ASC 740-10. 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At May 31, 2015, the Company had
net operating loss carryforwards of approximately $1,103,297 which may be offset against future taxable income through 2035. No
tax benefit has been reported in the financial statements because the potential tax benefits of the net operating loss carryforwards
are offset by a valuation allowance of the same amount. Due to the change in ownership provisions
of the Tax Reform Act of 1986, net operating loss carryforwards for Federal income tax reporting purposes are subject to annual
limitations. Should a change in ownership occur, net operating loss carryforwards may be limited as to future use. Net deferred
tax assets consist of the following components as of May 31, 2015 and 2014:
May 31, 2015 May 31, 2014
Deferred tax assets:
NOL Carryover NOL Carryover $ 375,121 $ 264,362
Valuation allowance Valuation allowance (375,121 ) (264,362 )
Net deferred tax asset $  $  The income tax provision differs
from the amount of income tax determined by applying the U.S. federal and state income tax rates of 34% to pretax income for the
years ended May 31, 2015 and 2014 due to the following:
May 31, 2015 May 31, 2014
Expected tax (benefit) at 34% $ (125,133 ) $ (218,879 )
Non-taxable gain on change in fair value of derivative liability (10,348 ) 
Non-deductible amortization of debt discounts 24,722 
Change in valuation allowance 110,759 218,879
Provision for income taxes $  $  A reconciliation of the beginning
and ending amount of unrecognized tax benefits is as follows:
Year Ended May 31, 2015
Beginning balance $ 
Additions based on tax positions related to current year 
Additions for tax positions of prior years 
Reductions for tax positions of prior years 
Reductions in benefit due to income tax expense 
Ending balance $  At May 31, 2015, the Company
had no unrecognized tax benefits that, if recognized, would affect the effective tax rate. The Company did not have any
tax positions for which it is reasonably possible that the total amount of unrecognized tax benefits will significantly increase
or decrease within the next 12 months. The Company includes interest
and penalties arising from the underpayment of income taxes in the consolidated statements of operations in the provision for income
taxes. As of May 31, 2015, the Company had no accrued interest or penalties related to uncertain tax positions.</t>
  </si>
  <si>
    <t>Concentrations of Credit Risk</t>
  </si>
  <si>
    <t>h . Concentrations
of Credit Risk Financial instruments that potentially
subject the Company to concentrations of credit risks consist of cash and cash equivalents. The Company places cash and cash equivalents
at well known quality financial institutions. Cash and cash equivalents at banks are insured by the Federal Deposit Insurance Corporation
for up to $250,000. The Company did not have any cash or cash equivalents in excess of this amount at May 31, 2015.</t>
  </si>
  <si>
    <t>Principles of Consolidation</t>
  </si>
  <si>
    <t>i. Principles of Consolidation The consolidated financial statements
have been prepared in accordance with accounting principles generally accepted in the United States and include the Company and
its wholly-owned subsidiary. All inter-company accounts and transactions have been eliminated.</t>
  </si>
  <si>
    <t>Advertising</t>
  </si>
  <si>
    <t>j. Advertising Advertising costs, which are expensed
as incurred, were $19,060 and $425 for the years ended May 31, 2015 and 2014, respectively.</t>
  </si>
  <si>
    <t>NOTE 2 - SIGNIFICANT ACCOUNTING POLICIES (Tables)</t>
  </si>
  <si>
    <t>Basic and fully diluted net loss per share</t>
  </si>
  <si>
    <t>May 31, 2015 May 31, 2014
Net loss (numerator) $ (368,037 ) $ (643,763 )
Weighted average shares outstanding (denominator) 77,220,544 60,167,348
Basic and fully diluted net loss per share amount $ (0.00 ) $ (0.01 )</t>
  </si>
  <si>
    <t>Net deferred tax assets</t>
  </si>
  <si>
    <t xml:space="preserve">May 31, 2015 May 31, 2014
Deferred tax assets:
NOL Carryover NOL Carryover $ 375,121 $ 264,362
Valuation allowance Valuation allowance (375,121 ) (264,362 )
Net deferred tax asset $  $  </t>
  </si>
  <si>
    <t>Provision for income taxes</t>
  </si>
  <si>
    <t xml:space="preserve">May 31, 2015 May 31, 2014
Expected tax (benefit) at 34% $ (125,133 ) $ (218,879 )
Non-taxable gain on change in fair value of derivative liability (10,348 ) 
Non-deductible amortization of debt discounts 24,722 
Change in valuation allowance 110,759 218,879
Provision for income taxes $  $  </t>
  </si>
  <si>
    <t>Unrecognized tax benefits</t>
  </si>
  <si>
    <t xml:space="preserve">Year Ended May 31, 2015
Beginning balance $ 
Additions based on tax positions related to current year 
Additions for tax positions of prior years 
Reductions for tax positions of prior years 
Reductions in benefit due to income tax expense 
Ending balance $  </t>
  </si>
  <si>
    <t>NOTE 7 - NOTES PAYABLE (Tables)</t>
  </si>
  <si>
    <t xml:space="preserve">May 31, May 31,
Notes payable to a corporation, non interest bearing, due on demand, unsecured $ 55,000 $ 15,000
Note payable to an individual, stated interest of $15,000, due on October 15, 2014, in default 50,000 
Note payable to an individual, due on May 22, 2015, in default 25,000 
Total Notes Payable 130,000 15,000
Less: Current Portion (130,000 ) (15,000 )
Long-Term Notes Payable $  $  </t>
  </si>
  <si>
    <t>NOTE 8 - NOTES PAYABLE - RELATED PARTIES (Tables)</t>
  </si>
  <si>
    <t>Notes payable - related parties</t>
  </si>
  <si>
    <t xml:space="preserve">May 31, May 31,
Note payable to an individual significant stockholder, interest capped at $75,000, due on demand $ 150,000 $ 150,000
Notes payable to two individual significant stockholders, interest at 0%, converted into a total of 450,881 shares of Company common stock on January 19, 2015  65,378
Note payable to wife of Companys chief executive officer, non-interest bearing, due on demand, unsecured 2,688 2,688
Note payable to Company law firm, non-interest bearing, due on demand, unsecured 2,073 2,073
Total Notes Payable 154,761 220,139
Less: Current Portion (154,761 ) (220,139 )
Long-Term Notes Payable $  $  </t>
  </si>
  <si>
    <t>NOTE 9 - EQUITY TRANSACTIONS (Tables)</t>
  </si>
  <si>
    <t>Warrants</t>
  </si>
  <si>
    <t xml:space="preserve">Number of Shares Weighted Average Exercise Price
Outstanding as of May 31, 2013 360,000 $ 1.00
Granted 652,000 1.00
Exercised  
Cancelled  
Outstanding at May 31, 2014 1,012,000 $ 1.00
Granted  
Exercised  
Cancelled (360,000 ) 1.00
Outstanding at May 31, 2015 652,000 $ 1.00 </t>
  </si>
  <si>
    <t>Warrants outstanding and exercisable</t>
  </si>
  <si>
    <t xml:space="preserve">Year Granted Number of Shares Exercise Price Expiration Date
May 31, 2014 652,000 $ 1.00 July 15, 2015 to February 27, 2016
Totals 652,000 </t>
  </si>
  <si>
    <t>NOTE 2 - SIGNIFICANT ACCOUNTING POLICIES - Diluted earnings per share (Details) - USD ($)</t>
  </si>
  <si>
    <t>Net loss (numerator)</t>
  </si>
  <si>
    <t>Weighted average shares outstanding (denominator)</t>
  </si>
  <si>
    <t>Basic and fully diluted net loss per share amount</t>
  </si>
  <si>
    <t>NOTE 2 - SIGNIFICANT ACCOUNTING POLICIES - Net deferred tax assets (Details) - USD ($)</t>
  </si>
  <si>
    <t>Deferred tax assets:</t>
  </si>
  <si>
    <t>NOL Carryover</t>
  </si>
  <si>
    <t>Valuation allowance</t>
  </si>
  <si>
    <t>Net deferred tax asset</t>
  </si>
  <si>
    <t>NOTE 2 - SIGNIFICANT ACCOUNTING POLICIES - Provision for income taxes (Details) - USD ($)</t>
  </si>
  <si>
    <t>Expected tax (benefit) at 34%</t>
  </si>
  <si>
    <t>Non-taxable gain on change in fair value of derivative liability</t>
  </si>
  <si>
    <t>Non-deductible amortization of debt discounts</t>
  </si>
  <si>
    <t>Change in valuation allowance</t>
  </si>
  <si>
    <t>NOTE 2 - SIGNIFICANT ACCOUNTING POLICIES - Reconcilitation of the beginning and ending amount of unrecognized tax benefits (Details)</t>
  </si>
  <si>
    <t>May. 31, 2015USD ($)</t>
  </si>
  <si>
    <t>Beginning balance</t>
  </si>
  <si>
    <t>Additions based on tax positions related to current year</t>
  </si>
  <si>
    <t>Additions for tax positions of prior years</t>
  </si>
  <si>
    <t>Reductions for tax positions of prior years</t>
  </si>
  <si>
    <t>Reductions in benefit due to income tax expense</t>
  </si>
  <si>
    <t>Ending balance</t>
  </si>
  <si>
    <t>NOTE 7 - NOTES PAYABLE - Notes payable (Details) - USD ($)</t>
  </si>
  <si>
    <t>Notes payable to a corporation</t>
  </si>
  <si>
    <t>Current portion</t>
  </si>
  <si>
    <t>Long-term notes payable</t>
  </si>
  <si>
    <t>Total notes payable</t>
  </si>
  <si>
    <t>Note payable to an individual, due on October 15, 2014</t>
  </si>
  <si>
    <t>Note payable to an individual, due on May 22, 2015</t>
  </si>
  <si>
    <t>NOTE 8 - NOTES PAYABLE - RELATED PARTIES - Notes payable - related parties (Details) - USD ($)</t>
  </si>
  <si>
    <t>Note payable to an individual significant to stockholder</t>
  </si>
  <si>
    <t>Note payable to two individual significant to stockholders</t>
  </si>
  <si>
    <t>Note payable to wife of Company's chief executive officer</t>
  </si>
  <si>
    <t>Note payable to Company law firm</t>
  </si>
  <si>
    <t>NOTE 9 - EQUITY TRANSACTIONS - Warrants (Details) - $ / shares</t>
  </si>
  <si>
    <t>Outstanding, beginning, Number of Shares</t>
  </si>
  <si>
    <t>Granted, Number of Shares</t>
  </si>
  <si>
    <t>Exercised, Number of Shares</t>
  </si>
  <si>
    <t>Cancelled, Number of Shares</t>
  </si>
  <si>
    <t>Outstanding, end, Number of Shares</t>
  </si>
  <si>
    <t>Outstanding, beginning, Weighted Average Exercise Price</t>
  </si>
  <si>
    <t>Granted, Weighted Average Exercise Price</t>
  </si>
  <si>
    <t>Exercised, Weighted Average Exercise Price</t>
  </si>
  <si>
    <t>Cancelled, Weighted Average Exercise Price</t>
  </si>
  <si>
    <t>Outstanding, end, Weighted Average Exercise Price</t>
  </si>
  <si>
    <t>NOTE 9 - EQUITY TRANSACTIONS - Warrants outstanding and exercisable (Details)</t>
  </si>
  <si>
    <t>May. 31, 2014$ / sharesshares</t>
  </si>
  <si>
    <t>Year Granted</t>
  </si>
  <si>
    <t>May 31,
		2014</t>
  </si>
  <si>
    <t>Number of shares</t>
  </si>
  <si>
    <t>Exercise price | $ / shares</t>
  </si>
  <si>
    <t>Expiration date</t>
  </si>
  <si>
    <t>Feb. 16,
		2016</t>
  </si>
  <si>
    <t>NOTE 1 - ORGANIZATION (Details Narrative)</t>
  </si>
  <si>
    <t>May. 31, 2013</t>
  </si>
  <si>
    <t>Merger agreement</t>
  </si>
  <si>
    <t>On May 31, 2013 (the Closing Date), the Company entered into a Merger Agreement (the
Merger Agreement) by and among the Company, Music of Your Life, Inc., a Nevada corporation (MYL Nevada),incorporated
October 10, 2012, and Music of Your Life Merger Sub, Inc., a Utah corporation ("Merger Sub"), pursuant to which MYL Nevada
merged with Merger Sub, the Company was the surviving corporation. Each shareholder of MYL Nevada received ten (10) shares of common
stock of the Company for every one (1) share of MYL Nevada held as of May 31, 2013. In accordance with the terms of the merger
agreement, all of the shares of MYL Nevada held by MYL Nevada shareholders were cancelled and 100 shares of MYL Nevada were issued
to the Company. 34,860,000 shares of common stock of the Company were issued to the MYL Nevada shareholders. As a result of the
merger, MYL Nevada became a wholly-owned subsidiary of the Company, and on July 26, 2013, the Company changed its name to Music
of Your Life, Inc., and is now operating a multi-media entertainment company, producing live concerts, television shows and radio
programming. On May 20, 2014 the Company acquired 100% of the outstanding stock of iRadio, Inc., a Utah corporation. A total of
20,000,000 shares were issued to the shareholders of iRadio. The Company was the surviving corporation. iRadio was an entity related
to the Company by common ownership.</t>
  </si>
  <si>
    <t>NOTE 2 - SIGNIFICANT ACCOUNTING POLICIES (Details Narrative) - USD ($)</t>
  </si>
  <si>
    <t>Net operating loss carryforwards</t>
  </si>
  <si>
    <t>Federal and state income tax rates</t>
  </si>
  <si>
    <t>34.00%</t>
  </si>
  <si>
    <t>Advertising costs</t>
  </si>
  <si>
    <t>NOTE 4 - LOANS RECEIVABLE - RELATED PARTY (Details Narrative) - USD ($)</t>
  </si>
  <si>
    <t>Loans receivable</t>
  </si>
  <si>
    <t>Merger agreement changes</t>
  </si>
  <si>
    <t>The loans are non-interest bearing and due on demand. Effective May 31, 2015, the Company agreed to waive collection of
$100,000 of the remaining $115,950 loans receivable balance in exchange for the chief executive officers agreement to waive
payment of the $100,000 accrued consulting fees balance due him at May 31, 2015 (see Note 10).</t>
  </si>
  <si>
    <t>Balance due on loan</t>
  </si>
  <si>
    <t>NOTE 5 - DEPOSITS FOR ACQUISITION OF INTANGIBLE ASSETS (Details Narrative) - USD ($)</t>
  </si>
  <si>
    <t>Trademarks and other intellectual property</t>
  </si>
  <si>
    <t>Agreement</t>
  </si>
  <si>
    <t>Under the agreement, if the Company fails to pay a total
of $250,000 by December 31, 2015, the Company will forfeit all rights, title and interest in the trademarks and intellectual property
unless extended by her.</t>
  </si>
  <si>
    <t>NOTE 6 - MUSIC INVENTORY (Details Narrative) - USD ($)</t>
  </si>
  <si>
    <t>Total music inventory</t>
  </si>
  <si>
    <t>NOTE 7 - NOTES PAYABLE (Details Narrative)</t>
  </si>
  <si>
    <t>Convertible Promissory Note, June 27, 2014</t>
  </si>
  <si>
    <t>Promissory note</t>
  </si>
  <si>
    <t>Interest rate</t>
  </si>
  <si>
    <t>8.00%</t>
  </si>
  <si>
    <t>Terms of note</t>
  </si>
  <si>
    <t>and was convertible into the Companys
common stock at the holders option, at the conversion rate of 58% of the average of the lowest three trading prices for
the common stock during the ten trading days immediately preceding the date of conversion. The Company identified embedded derivatives
related to the Convertible Promissory Note. These embedded derivatives included certain conversion features. The accounting treatment
of derivative financial instruments requires that the Company record the fair value of the derivatives as of the inception date
of the Convertible Promissory Note and to adjust the fair value as of each subsequent balance sheet date. At the inception of
the Convertible Promissory Note, the Company determined a fair value of $53,057 for the embedded derivative. During the quarter
ended February 28, 2015, the Company paid the note in full.</t>
  </si>
  <si>
    <t>Promissory Note, August 15, 2014</t>
  </si>
  <si>
    <t>with a stated interest amount of $15,000 due at maturity on October 14, 2014. The Company also agreed
to issue 350,000 shares of common stock, valued at $52,500, as part of the note agreement. The proceeds of the note were allocated
between the principal and the market value of the stock resulting in the Company recording a discount on the debt of $25,610. This
amount was amortized over the 60 days life of the promissory note.</t>
  </si>
  <si>
    <t>Promissory Note, April 22, 2015</t>
  </si>
  <si>
    <t>non-interest bearing (interest at 24% per annum after May 22, 2015), due at maturity on May 22, 2015.
The Company also agreed to issue 500,000 shares of common stock, valued at $50,000 on April 22, 2015, as part of the note agreement
(which is expected to occur in September 2015). The proceeds of the note were allocated between the principal and the market value
of the stock resulting in the Company recording a discount on the debt of $16,667. This amount was amortized over the 30 days life
of the promissory note.</t>
  </si>
  <si>
    <t>NOTE 8 - NOTES PAYABLE - RELATED PARTIES (Details Narrative)</t>
  </si>
  <si>
    <t>Note payable to an individual significant stockholder</t>
  </si>
  <si>
    <t>interest capped at $75,000, due on demand</t>
  </si>
  <si>
    <t>Notes payable to two individual significant stockholders</t>
  </si>
  <si>
    <t xml:space="preserve"> converted into a total of 450,881 shares of Company common stock on January 19, 2015</t>
  </si>
  <si>
    <t>0.00%</t>
  </si>
  <si>
    <t>Notes payable to wife of Company's chief executive officer</t>
  </si>
  <si>
    <t>non-interest bearing, due on demand, unsecured</t>
  </si>
  <si>
    <t>Notes payable to Company law firm</t>
  </si>
  <si>
    <t>NOTE 9 - EQUITY TRANSACTIONS (Details Narrative) - USD ($)</t>
  </si>
  <si>
    <t>Common stock issued, shares</t>
  </si>
  <si>
    <t>Common stock issued for services, value</t>
  </si>
  <si>
    <t>Merger agreement terms</t>
  </si>
  <si>
    <t>Issuance of common stock and common stock purchase warrants</t>
  </si>
  <si>
    <t>Common stock purchase warrants, issued</t>
  </si>
  <si>
    <t>Common stock purchase warrants total raise</t>
  </si>
  <si>
    <t>Common stock purchase warrants exercise price</t>
  </si>
  <si>
    <t>Issuance of common stock for accounting and legal services</t>
  </si>
  <si>
    <t>Common stock issued for services, shares</t>
  </si>
  <si>
    <t>Issuance of common stock for consulting services</t>
  </si>
  <si>
    <t>Merger Agreement</t>
  </si>
  <si>
    <t>pursuant to the terms of the Merger Agreement, each shareholder of
iRadio received one (1) share of common stock of the Company for every one (1) share of iRadio common stock held as of May 20,
2014. The purpose of the merger was to acquire certain trademarks related to the Companys business. In accordance with the
terms of the Merger Agreement, all of the shares of iRadio held by iRadio shareholders were cancelled, and an aggregate of 20,000,000
shares of common stock of the Company were issued to the iRadio shareholders. Since the assets were acquired with shares issued
to an entity under common control, the assets have been recorded at a nominal historical cost because of the related party nature
and there was no carryover basis in accordance with ASC Topic 805-50-05-5.</t>
  </si>
  <si>
    <t>Issuance of common stock for cash, May 31, 2014</t>
  </si>
  <si>
    <t>Common stock issued, value</t>
  </si>
  <si>
    <t>Issuance of common stock for cash, May 31, 2015</t>
  </si>
  <si>
    <t>Issuance of common stock for conversion of note payable and interest</t>
  </si>
  <si>
    <t>Issuance of common stock to accredited investor, October 14, 2014</t>
  </si>
  <si>
    <t>Issuance of common stock to accredited investor, April 22, 2015</t>
  </si>
  <si>
    <t>NOTE 10 - COMMITMENTS AND CONTINGENCIES (Details Narrative)</t>
  </si>
  <si>
    <t>General services agreement, November 5, 2012</t>
  </si>
  <si>
    <t>Terms</t>
  </si>
  <si>
    <t>The agreement provides for monthly compensation
of $10,000 and remains in full force and effect until either party provides 30 days notice of termination to the other party. Effective
May 31, 2015, the chief executive officer agreed to waive payment of the $100,000 accrued consulting fees balance due him at May
31, 2015 in exchange for the Companys agreement to waive collection of $100,000 of the remaining $115,950 loans receivable
balance due from the chief executive officer at May 31, 2015 before this transaction (see Note 4). As of May 31, 2015, this agreement
has been terminated.</t>
  </si>
  <si>
    <t>General services agreement, November 15, 2012 and June 3, 2013</t>
  </si>
  <si>
    <t>The agreements provide for monthly compensation
of $1,000 and $500, respectively, and remain in full force and effect until either party provides 90 days and 30 days, respectively,
notice of termination to the other party.</t>
  </si>
  <si>
    <t>NOTE 11 - GOING CONCERN (Details Narrative) - USD ($)</t>
  </si>
  <si>
    <t>Realization of assets and satisfaction of liabilities</t>
  </si>
  <si>
    <t>NOTE 12 - SUBSEQUENT EVENTS (Details Narrative) - USD ($)</t>
  </si>
  <si>
    <t>3 Months Ended</t>
  </si>
  <si>
    <t>Aug. 31, 2015</t>
  </si>
  <si>
    <t>Issuance of common stock August 18, 2015 (1)</t>
  </si>
  <si>
    <t>Commomn stock issued for services, shares</t>
  </si>
  <si>
    <t>Issuance of common stock July 24, 2015</t>
  </si>
  <si>
    <t>Equity Purchase Agreement</t>
  </si>
  <si>
    <t>On July 24, 2015, the Company entered
into an Equity Purchase Agreement by and among the Company, and Kodiak Capital Group, LLC, a Delaware corporation ("Kodiak"),
pursuant to which Kodiak has agreed to purchase up to one million dollars (1,000,000) of the Company's common stock to be sold
at a seventy percent (70%) discount to market (the "Shares"). Furthermore, the Shares must be registered with the
SEC in a current registration statement and Kodiak shall only be required to purchase up to 9.9% of the issued and outstanding
shares of common stock of the Company. The registration rights of Kodiak are outlined in the Registration Rights Agreement
which details the obligations of the Company. In addition to the EP Agreement and the Registration Rights Agreement, the Company
issued a Promissory Note (July 20, 2015 maturity date) to Kodiak with a $50,000 face value for services rendered in association
with the EP Agreement. Kodiak may convert this Promissory Note, into shares of common stock of the company on or after December
15, 2015. The Conversion Shares are convertible at a fifty percent (50%) discount to the lowest thirty (30) day bid price
as reported by Bloomberg, LP. The Company may repurchase the note for the face value on or before December 15, 2015 without penalty.</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0.000_);(#,##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7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3460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B14" s="4" t="s">
        <v>25</v>
      </c>
    </row>
    <row r="15" spans="1:4">
      <c r="A15" s="4" t="s">
        <v>26</v>
      </c>
      <c r="D15" s="6" t="n">
        <v>8070603</v>
      </c>
    </row>
    <row r="16" spans="1:4">
      <c r="A16" s="4" t="s">
        <v>27</v>
      </c>
      <c r="C16" s="5" t="n">
        <v>85946559</v>
      </c>
    </row>
    <row r="17" spans="1:4">
      <c r="A17" s="4" t="s">
        <v>28</v>
      </c>
      <c r="B17" s="5" t="n">
        <v>2015</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61</v>
      </c>
      <c r="B1" s="2" t="s">
        <v>1</v>
      </c>
    </row>
    <row r="2" spans="1:2">
      <c r="B2" s="2" t="s">
        <v>2</v>
      </c>
    </row>
    <row r="3" spans="1:2">
      <c r="A3" s="3" t="s">
        <v>150</v>
      </c>
    </row>
    <row r="4" spans="1:2">
      <c r="A4" s="4" t="s">
        <v>161</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9</v>
      </c>
      <c r="B1" s="2" t="s">
        <v>1</v>
      </c>
    </row>
    <row r="2" spans="1:2">
      <c r="B2" s="2" t="s">
        <v>2</v>
      </c>
    </row>
    <row r="3" spans="1:2">
      <c r="A3" s="3" t="s">
        <v>141</v>
      </c>
    </row>
    <row r="4" spans="1:2">
      <c r="A4" s="4" t="s">
        <v>169</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4949</v>
      </c>
      <c r="C3" s="6" t="n">
        <v>0</v>
      </c>
    </row>
    <row r="4" spans="1:3">
      <c r="A4" s="4" t="s">
        <v>35</v>
      </c>
      <c r="B4" s="5" t="n">
        <v>15950</v>
      </c>
      <c r="C4" s="5" t="n">
        <v>115950</v>
      </c>
    </row>
    <row r="5" spans="1:3">
      <c r="A5" s="4" t="s">
        <v>36</v>
      </c>
      <c r="B5" s="5" t="n">
        <v>30899</v>
      </c>
      <c r="C5" s="5" t="n">
        <v>115950</v>
      </c>
    </row>
    <row r="6" spans="1:3">
      <c r="A6" s="3" t="s">
        <v>37</v>
      </c>
    </row>
    <row r="7" spans="1:3">
      <c r="A7" s="4" t="s">
        <v>38</v>
      </c>
      <c r="B7" s="5" t="n">
        <v>184000</v>
      </c>
      <c r="C7" s="5" t="n">
        <v>26000</v>
      </c>
    </row>
    <row r="8" spans="1:3">
      <c r="A8" s="4" t="s">
        <v>39</v>
      </c>
      <c r="B8" s="5" t="n">
        <v>4145</v>
      </c>
      <c r="C8" s="5" t="n">
        <v>1917</v>
      </c>
    </row>
    <row r="9" spans="1:3">
      <c r="A9" s="4" t="s">
        <v>40</v>
      </c>
      <c r="B9" s="5" t="n">
        <v>4215</v>
      </c>
      <c r="C9" s="5" t="n">
        <v>3565</v>
      </c>
    </row>
    <row r="10" spans="1:3">
      <c r="A10" s="4" t="s">
        <v>41</v>
      </c>
      <c r="B10" s="5" t="n">
        <v>192360</v>
      </c>
      <c r="C10" s="5" t="n">
        <v>31482</v>
      </c>
    </row>
    <row r="11" spans="1:3">
      <c r="A11" s="4" t="s">
        <v>42</v>
      </c>
      <c r="B11" s="5" t="n">
        <v>223259</v>
      </c>
      <c r="C11" s="5" t="n">
        <v>147432</v>
      </c>
    </row>
    <row r="12" spans="1:3">
      <c r="A12" s="3" t="s">
        <v>43</v>
      </c>
    </row>
    <row r="13" spans="1:3">
      <c r="A13" s="4" t="s">
        <v>44</v>
      </c>
      <c r="B13" s="5" t="n">
        <v>0</v>
      </c>
      <c r="C13" s="5" t="n">
        <v>987</v>
      </c>
    </row>
    <row r="14" spans="1:3">
      <c r="A14" s="4" t="s">
        <v>45</v>
      </c>
      <c r="B14" s="5" t="n">
        <v>11924</v>
      </c>
      <c r="C14" s="5" t="n">
        <v>10014</v>
      </c>
    </row>
    <row r="15" spans="1:3">
      <c r="A15" s="4" t="s">
        <v>46</v>
      </c>
      <c r="B15" s="5" t="n">
        <v>90164</v>
      </c>
      <c r="C15" s="5" t="n">
        <v>75000</v>
      </c>
    </row>
    <row r="16" spans="1:3">
      <c r="A16" s="4" t="s">
        <v>47</v>
      </c>
      <c r="B16" s="5" t="n">
        <v>300</v>
      </c>
      <c r="C16" s="5" t="n">
        <v>2300</v>
      </c>
    </row>
    <row r="17" spans="1:3">
      <c r="A17" s="4" t="s">
        <v>48</v>
      </c>
      <c r="B17" s="5" t="n">
        <v>130000</v>
      </c>
      <c r="C17" s="5" t="n">
        <v>15000</v>
      </c>
    </row>
    <row r="18" spans="1:3">
      <c r="A18" s="4" t="s">
        <v>49</v>
      </c>
      <c r="B18" s="5" t="n">
        <v>154761</v>
      </c>
      <c r="C18" s="5" t="n">
        <v>220139</v>
      </c>
    </row>
    <row r="19" spans="1:3">
      <c r="A19" s="4" t="s">
        <v>50</v>
      </c>
      <c r="B19" s="5" t="n">
        <v>387149</v>
      </c>
      <c r="C19" s="5" t="n">
        <v>323440</v>
      </c>
    </row>
    <row r="20" spans="1:3">
      <c r="A20" s="4" t="s">
        <v>51</v>
      </c>
      <c r="B20" s="5" t="n">
        <v>387149</v>
      </c>
      <c r="C20" s="5" t="n">
        <v>323440</v>
      </c>
    </row>
    <row r="21" spans="1:3">
      <c r="A21" s="3" t="s">
        <v>52</v>
      </c>
    </row>
    <row r="22" spans="1:3">
      <c r="A22" s="4" t="s">
        <v>53</v>
      </c>
      <c r="B22" s="5" t="n">
        <v>83447</v>
      </c>
      <c r="C22" s="5" t="n">
        <v>72602</v>
      </c>
    </row>
    <row r="23" spans="1:3">
      <c r="A23" s="4" t="s">
        <v>54</v>
      </c>
      <c r="B23" s="5" t="n">
        <v>898237</v>
      </c>
      <c r="C23" s="5" t="n">
        <v>528927</v>
      </c>
    </row>
    <row r="24" spans="1:3">
      <c r="A24" s="4" t="s">
        <v>55</v>
      </c>
      <c r="B24" s="5" t="n">
        <v>-1145574</v>
      </c>
      <c r="C24" s="5" t="n">
        <v>-777537</v>
      </c>
    </row>
    <row r="25" spans="1:3">
      <c r="A25" s="4" t="s">
        <v>56</v>
      </c>
      <c r="B25" s="5" t="n">
        <v>-163890</v>
      </c>
      <c r="C25" s="5" t="n">
        <v>-176008</v>
      </c>
    </row>
    <row r="26" spans="1:3">
      <c r="A26" s="4" t="s">
        <v>57</v>
      </c>
      <c r="B26" s="6" t="n">
        <v>223259</v>
      </c>
      <c r="C26" s="6" t="n">
        <v>14743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0"/>
    <col customWidth="1" max="2" min="2" width="80"/>
  </cols>
  <sheetData>
    <row r="1" spans="1:2">
      <c r="A1" s="1" t="s">
        <v>174</v>
      </c>
      <c r="B1" s="2" t="s">
        <v>1</v>
      </c>
    </row>
    <row r="2" spans="1:2">
      <c r="B2" s="2" t="s">
        <v>2</v>
      </c>
    </row>
    <row r="3" spans="1:2">
      <c r="A3" s="3" t="s">
        <v>144</v>
      </c>
    </row>
    <row r="4" spans="1:2">
      <c r="A4" s="4" t="s">
        <v>175</v>
      </c>
      <c r="B4" s="4" t="s">
        <v>176</v>
      </c>
    </row>
    <row r="5" spans="1:2">
      <c r="A5" s="4" t="s">
        <v>177</v>
      </c>
      <c r="B5" s="4" t="s">
        <v>178</v>
      </c>
    </row>
    <row r="6" spans="1:2">
      <c r="A6" s="4" t="s">
        <v>179</v>
      </c>
      <c r="B6" s="4" t="s">
        <v>180</v>
      </c>
    </row>
    <row r="7" spans="1:2">
      <c r="A7" s="4" t="s">
        <v>181</v>
      </c>
      <c r="B7" s="4" t="s">
        <v>182</v>
      </c>
    </row>
    <row r="8" spans="1:2">
      <c r="A8" s="4" t="s">
        <v>183</v>
      </c>
      <c r="B8" s="4" t="s">
        <v>184</v>
      </c>
    </row>
    <row r="9" spans="1:2">
      <c r="A9" s="4" t="s">
        <v>185</v>
      </c>
      <c r="B9" s="4" t="s">
        <v>186</v>
      </c>
    </row>
    <row r="10" spans="1:2">
      <c r="A10" s="4" t="s">
        <v>187</v>
      </c>
      <c r="B10" s="4" t="s">
        <v>188</v>
      </c>
    </row>
    <row r="11" spans="1:2">
      <c r="A11" s="4" t="s">
        <v>189</v>
      </c>
      <c r="B11" s="4" t="s">
        <v>190</v>
      </c>
    </row>
    <row r="12" spans="1:2">
      <c r="A12" s="4" t="s">
        <v>191</v>
      </c>
      <c r="B12" s="4" t="s">
        <v>192</v>
      </c>
    </row>
    <row r="13" spans="1:2">
      <c r="A13" s="4" t="s">
        <v>193</v>
      </c>
      <c r="B13"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0"/>
    <col customWidth="1" max="2" min="2" width="80"/>
  </cols>
  <sheetData>
    <row r="1" spans="1:2">
      <c r="A1" s="1" t="s">
        <v>195</v>
      </c>
      <c r="B1" s="2" t="s">
        <v>1</v>
      </c>
    </row>
    <row r="2" spans="1:2">
      <c r="B2" s="2" t="s">
        <v>2</v>
      </c>
    </row>
    <row r="3" spans="1:2">
      <c r="A3" s="3" t="s">
        <v>144</v>
      </c>
    </row>
    <row r="4" spans="1:2">
      <c r="A4" s="4" t="s">
        <v>196</v>
      </c>
      <c r="B4" s="4" t="s">
        <v>197</v>
      </c>
    </row>
    <row r="5" spans="1:2">
      <c r="A5" s="4" t="s">
        <v>198</v>
      </c>
      <c r="B5" s="4" t="s">
        <v>199</v>
      </c>
    </row>
    <row r="6" spans="1:2">
      <c r="A6" s="4" t="s">
        <v>200</v>
      </c>
      <c r="B6" s="4" t="s">
        <v>201</v>
      </c>
    </row>
    <row r="7" spans="1:2">
      <c r="A7" s="4" t="s">
        <v>202</v>
      </c>
      <c r="B7"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04</v>
      </c>
      <c r="B1" s="2" t="s">
        <v>1</v>
      </c>
    </row>
    <row r="2" spans="1:2">
      <c r="B2" s="2" t="s">
        <v>2</v>
      </c>
    </row>
    <row r="3" spans="1:2">
      <c r="A3" s="3" t="s">
        <v>159</v>
      </c>
    </row>
    <row r="4" spans="1:2">
      <c r="A4" s="4" t="s">
        <v>48</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06</v>
      </c>
      <c r="B1" s="2" t="s">
        <v>1</v>
      </c>
    </row>
    <row r="2" spans="1:2">
      <c r="B2" s="2" t="s">
        <v>2</v>
      </c>
    </row>
    <row r="3" spans="1:2">
      <c r="A3" s="3" t="s">
        <v>150</v>
      </c>
    </row>
    <row r="4" spans="1:2">
      <c r="A4" s="4" t="s">
        <v>207</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r="1" spans="1:2">
      <c r="A1" s="1" t="s">
        <v>209</v>
      </c>
      <c r="B1" s="2" t="s">
        <v>1</v>
      </c>
    </row>
    <row r="2" spans="1:2">
      <c r="B2" s="2" t="s">
        <v>2</v>
      </c>
    </row>
    <row r="3" spans="1:2">
      <c r="A3" s="3" t="s">
        <v>164</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214</v>
      </c>
      <c r="B1" s="2" t="s">
        <v>1</v>
      </c>
    </row>
    <row r="2" spans="1:3">
      <c r="B2" s="2" t="s">
        <v>2</v>
      </c>
      <c r="C2" s="2" t="s">
        <v>32</v>
      </c>
    </row>
    <row r="3" spans="1:3">
      <c r="A3" s="3" t="s">
        <v>144</v>
      </c>
    </row>
    <row r="4" spans="1:3">
      <c r="A4" s="4" t="s">
        <v>215</v>
      </c>
      <c r="B4" s="6" t="n">
        <v>-368037</v>
      </c>
      <c r="C4" s="6" t="n">
        <v>-643763</v>
      </c>
    </row>
    <row r="5" spans="1:3">
      <c r="A5" s="4" t="s">
        <v>216</v>
      </c>
      <c r="B5" s="5" t="n">
        <v>77220544</v>
      </c>
      <c r="C5" s="5" t="n">
        <v>60167348</v>
      </c>
    </row>
    <row r="6" spans="1:3">
      <c r="A6" s="4" t="s">
        <v>217</v>
      </c>
      <c r="B6" s="6" t="n">
        <v>0</v>
      </c>
      <c r="C6" s="8" t="n">
        <v>-0.01</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18</v>
      </c>
      <c r="B1" s="2" t="s">
        <v>2</v>
      </c>
      <c r="C1" s="2" t="s">
        <v>32</v>
      </c>
    </row>
    <row r="2" spans="1:3">
      <c r="A2" s="3" t="s">
        <v>219</v>
      </c>
    </row>
    <row r="3" spans="1:3">
      <c r="A3" s="4" t="s">
        <v>220</v>
      </c>
      <c r="B3" s="6" t="n">
        <v>375121</v>
      </c>
      <c r="C3" s="6" t="n">
        <v>264362</v>
      </c>
    </row>
    <row r="4" spans="1:3">
      <c r="A4" s="4" t="s">
        <v>221</v>
      </c>
      <c r="B4" s="5" t="n">
        <v>-375121</v>
      </c>
      <c r="C4" s="5" t="n">
        <v>-264362</v>
      </c>
    </row>
    <row r="5" spans="1:3">
      <c r="A5" s="4" t="s">
        <v>222</v>
      </c>
      <c r="B5" s="6" t="n">
        <v>0</v>
      </c>
      <c r="C5" s="6" t="n">
        <v>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223</v>
      </c>
      <c r="B1" s="2" t="s">
        <v>1</v>
      </c>
    </row>
    <row r="2" spans="1:3">
      <c r="B2" s="2" t="s">
        <v>2</v>
      </c>
      <c r="C2" s="2" t="s">
        <v>32</v>
      </c>
    </row>
    <row r="3" spans="1:3">
      <c r="A3" s="3" t="s">
        <v>144</v>
      </c>
    </row>
    <row r="4" spans="1:3">
      <c r="A4" s="4" t="s">
        <v>224</v>
      </c>
      <c r="B4" s="6" t="n">
        <v>-125133</v>
      </c>
      <c r="C4" s="6" t="n">
        <v>-218879</v>
      </c>
    </row>
    <row r="5" spans="1:3">
      <c r="A5" s="4" t="s">
        <v>225</v>
      </c>
      <c r="B5" s="5" t="n">
        <v>-10348</v>
      </c>
      <c r="C5" s="5" t="n">
        <v>0</v>
      </c>
    </row>
    <row r="6" spans="1:3">
      <c r="A6" s="4" t="s">
        <v>226</v>
      </c>
      <c r="B6" s="5" t="n">
        <v>24722</v>
      </c>
      <c r="C6" s="5" t="n">
        <v>0</v>
      </c>
    </row>
    <row r="7" spans="1:3">
      <c r="A7" s="4" t="s">
        <v>227</v>
      </c>
      <c r="B7" s="5" t="n">
        <v>110759</v>
      </c>
      <c r="C7" s="5" t="n">
        <v>218879</v>
      </c>
    </row>
    <row r="8" spans="1:3">
      <c r="A8" s="4" t="s">
        <v>200</v>
      </c>
      <c r="B8" s="6" t="n">
        <v>0</v>
      </c>
      <c r="C8" s="6" t="n">
        <v>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228</v>
      </c>
      <c r="B1" s="2" t="s">
        <v>1</v>
      </c>
    </row>
    <row r="2" spans="1:2">
      <c r="B2" s="2" t="s">
        <v>229</v>
      </c>
    </row>
    <row r="3" spans="1:2">
      <c r="A3" s="3" t="s">
        <v>144</v>
      </c>
    </row>
    <row r="4" spans="1:2">
      <c r="A4" s="4" t="s">
        <v>230</v>
      </c>
      <c r="B4" s="6" t="n">
        <v>0</v>
      </c>
    </row>
    <row r="5" spans="1:2">
      <c r="A5" s="4" t="s">
        <v>231</v>
      </c>
      <c r="B5" s="5" t="n">
        <v>0</v>
      </c>
    </row>
    <row r="6" spans="1:2">
      <c r="A6" s="4" t="s">
        <v>232</v>
      </c>
      <c r="B6" s="5" t="n">
        <v>0</v>
      </c>
    </row>
    <row r="7" spans="1:2">
      <c r="A7" s="4" t="s">
        <v>233</v>
      </c>
      <c r="B7" s="5" t="n">
        <v>0</v>
      </c>
    </row>
    <row r="8" spans="1:2">
      <c r="A8" s="4" t="s">
        <v>234</v>
      </c>
      <c r="B8" s="5" t="n">
        <v>0</v>
      </c>
    </row>
    <row r="9" spans="1:2">
      <c r="A9" s="4" t="s">
        <v>235</v>
      </c>
      <c r="B9" s="6" t="n">
        <v>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r="A1" s="1" t="s">
        <v>236</v>
      </c>
      <c r="B1" s="2" t="s">
        <v>2</v>
      </c>
      <c r="C1" s="2" t="s">
        <v>32</v>
      </c>
    </row>
    <row r="2" spans="1:3">
      <c r="A2" s="4" t="s">
        <v>237</v>
      </c>
    </row>
    <row r="3" spans="1:3">
      <c r="A3" s="4" t="s">
        <v>238</v>
      </c>
      <c r="B3" s="6" t="n">
        <v>-55000</v>
      </c>
      <c r="C3" s="6" t="n">
        <v>-15000</v>
      </c>
    </row>
    <row r="4" spans="1:3">
      <c r="A4" s="4" t="s">
        <v>239</v>
      </c>
      <c r="B4" s="5" t="n">
        <v>55000</v>
      </c>
      <c r="C4" s="5" t="n">
        <v>15000</v>
      </c>
    </row>
    <row r="5" spans="1:3">
      <c r="A5" s="4" t="s">
        <v>240</v>
      </c>
      <c r="B5" s="5" t="n">
        <v>0</v>
      </c>
    </row>
    <row r="6" spans="1:3">
      <c r="A6" s="4" t="s">
        <v>241</v>
      </c>
    </row>
    <row r="7" spans="1:3">
      <c r="A7" s="4" t="s">
        <v>238</v>
      </c>
      <c r="B7" s="5" t="n">
        <v>-50000</v>
      </c>
      <c r="C7" s="5" t="n">
        <v>0</v>
      </c>
    </row>
    <row r="8" spans="1:3">
      <c r="A8" s="4" t="s">
        <v>239</v>
      </c>
      <c r="B8" s="5" t="n">
        <v>50000</v>
      </c>
      <c r="C8" s="5" t="n">
        <v>0</v>
      </c>
    </row>
    <row r="9" spans="1:3">
      <c r="A9" s="4" t="s">
        <v>240</v>
      </c>
      <c r="B9" s="5" t="n">
        <v>0</v>
      </c>
      <c r="C9" s="5" t="n">
        <v>0</v>
      </c>
    </row>
    <row r="10" spans="1:3">
      <c r="A10" s="4" t="s">
        <v>242</v>
      </c>
    </row>
    <row r="11" spans="1:3">
      <c r="A11" s="4" t="s">
        <v>238</v>
      </c>
      <c r="B11" s="5" t="n">
        <v>-25000</v>
      </c>
      <c r="C11" s="5" t="n">
        <v>-15000</v>
      </c>
    </row>
    <row r="12" spans="1:3">
      <c r="A12" s="4" t="s">
        <v>239</v>
      </c>
      <c r="B12" s="5" t="n">
        <v>25000</v>
      </c>
      <c r="C12" s="5" t="n">
        <v>15000</v>
      </c>
    </row>
    <row r="13" spans="1:3">
      <c r="A13" s="4" t="s">
        <v>240</v>
      </c>
      <c r="B13" s="6" t="n">
        <v>0</v>
      </c>
      <c r="C13" s="6" t="n">
        <v>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58</v>
      </c>
      <c r="B1" s="2" t="s">
        <v>2</v>
      </c>
      <c r="C1" s="2" t="s">
        <v>32</v>
      </c>
    </row>
    <row r="2" spans="1:3">
      <c r="A2" s="3" t="s">
        <v>59</v>
      </c>
    </row>
    <row r="3" spans="1:3">
      <c r="A3" s="4" t="s">
        <v>60</v>
      </c>
      <c r="B3" s="7" t="n">
        <v>0.001</v>
      </c>
      <c r="C3" s="7" t="n">
        <v>0.001</v>
      </c>
    </row>
    <row r="4" spans="1:3">
      <c r="A4" s="4" t="s">
        <v>61</v>
      </c>
      <c r="B4" s="5" t="n">
        <v>500000000</v>
      </c>
      <c r="C4" s="5" t="n">
        <v>500000000</v>
      </c>
    </row>
    <row r="5" spans="1:3">
      <c r="A5" s="4" t="s">
        <v>62</v>
      </c>
      <c r="B5" s="5" t="n">
        <v>83446559</v>
      </c>
      <c r="C5" s="5" t="n">
        <v>72602000</v>
      </c>
    </row>
    <row r="6" spans="1:3">
      <c r="A6" s="4" t="s">
        <v>63</v>
      </c>
      <c r="B6" s="5" t="n">
        <v>83446559</v>
      </c>
      <c r="C6" s="5" t="n">
        <v>72602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3</v>
      </c>
      <c r="B1" s="2" t="s">
        <v>2</v>
      </c>
      <c r="C1" s="2" t="s">
        <v>32</v>
      </c>
    </row>
    <row r="2" spans="1:3">
      <c r="A2" s="4" t="s">
        <v>244</v>
      </c>
    </row>
    <row r="3" spans="1:3">
      <c r="A3" s="4" t="s">
        <v>238</v>
      </c>
      <c r="B3" s="6" t="n">
        <v>-150000</v>
      </c>
      <c r="C3" s="6" t="n">
        <v>-150000</v>
      </c>
    </row>
    <row r="4" spans="1:3">
      <c r="A4" s="4" t="s">
        <v>239</v>
      </c>
      <c r="B4" s="5" t="n">
        <v>150000</v>
      </c>
      <c r="C4" s="5" t="n">
        <v>150000</v>
      </c>
    </row>
    <row r="5" spans="1:3">
      <c r="A5" s="4" t="s">
        <v>240</v>
      </c>
      <c r="B5" s="5" t="n">
        <v>0</v>
      </c>
      <c r="C5" s="5" t="n">
        <v>0</v>
      </c>
    </row>
    <row r="6" spans="1:3">
      <c r="A6" s="4" t="s">
        <v>245</v>
      </c>
    </row>
    <row r="7" spans="1:3">
      <c r="A7" s="4" t="s">
        <v>238</v>
      </c>
      <c r="B7" s="5" t="n">
        <v>0</v>
      </c>
      <c r="C7" s="5" t="n">
        <v>-65378</v>
      </c>
    </row>
    <row r="8" spans="1:3">
      <c r="A8" s="4" t="s">
        <v>239</v>
      </c>
      <c r="B8" s="5" t="n">
        <v>0</v>
      </c>
      <c r="C8" s="5" t="n">
        <v>65378</v>
      </c>
    </row>
    <row r="9" spans="1:3">
      <c r="A9" s="4" t="s">
        <v>240</v>
      </c>
      <c r="B9" s="5" t="n">
        <v>0</v>
      </c>
      <c r="C9" s="5" t="n">
        <v>0</v>
      </c>
    </row>
    <row r="10" spans="1:3">
      <c r="A10" s="4" t="s">
        <v>246</v>
      </c>
    </row>
    <row r="11" spans="1:3">
      <c r="A11" s="4" t="s">
        <v>238</v>
      </c>
      <c r="B11" s="5" t="n">
        <v>-2688</v>
      </c>
      <c r="C11" s="5" t="n">
        <v>-2688</v>
      </c>
    </row>
    <row r="12" spans="1:3">
      <c r="A12" s="4" t="s">
        <v>239</v>
      </c>
      <c r="B12" s="5" t="n">
        <v>2688</v>
      </c>
      <c r="C12" s="5" t="n">
        <v>2688</v>
      </c>
    </row>
    <row r="13" spans="1:3">
      <c r="A13" s="4" t="s">
        <v>240</v>
      </c>
      <c r="B13" s="5" t="n">
        <v>0</v>
      </c>
      <c r="C13" s="5" t="n">
        <v>0</v>
      </c>
    </row>
    <row r="14" spans="1:3">
      <c r="A14" s="4" t="s">
        <v>247</v>
      </c>
    </row>
    <row r="15" spans="1:3">
      <c r="A15" s="4" t="s">
        <v>238</v>
      </c>
      <c r="B15" s="5" t="n">
        <v>-2073</v>
      </c>
      <c r="C15" s="5" t="n">
        <v>-2073</v>
      </c>
    </row>
    <row r="16" spans="1:3">
      <c r="A16" s="4" t="s">
        <v>239</v>
      </c>
      <c r="B16" s="5" t="n">
        <v>2073</v>
      </c>
      <c r="C16" s="5" t="n">
        <v>2073</v>
      </c>
    </row>
    <row r="17" spans="1:3">
      <c r="A17" s="4" t="s">
        <v>240</v>
      </c>
      <c r="B17" s="6" t="n">
        <v>0</v>
      </c>
      <c r="C17" s="6" t="n">
        <v>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3"/>
    <col customWidth="1" max="2" min="2" width="16"/>
    <col customWidth="1" max="3" min="3" width="14"/>
  </cols>
  <sheetData>
    <row r="1" spans="1:3">
      <c r="A1" s="1" t="s">
        <v>248</v>
      </c>
      <c r="B1" s="2" t="s">
        <v>1</v>
      </c>
    </row>
    <row r="2" spans="1:3">
      <c r="B2" s="2" t="s">
        <v>2</v>
      </c>
      <c r="C2" s="2" t="s">
        <v>32</v>
      </c>
    </row>
    <row r="3" spans="1:3">
      <c r="A3" s="3" t="s">
        <v>164</v>
      </c>
    </row>
    <row r="4" spans="1:3">
      <c r="A4" s="4" t="s">
        <v>249</v>
      </c>
      <c r="B4" s="5" t="n">
        <v>1012000</v>
      </c>
      <c r="C4" s="5" t="n">
        <v>360000</v>
      </c>
    </row>
    <row r="5" spans="1:3">
      <c r="A5" s="4" t="s">
        <v>250</v>
      </c>
      <c r="B5" s="5" t="n">
        <v>0</v>
      </c>
      <c r="C5" s="5" t="n">
        <v>652000</v>
      </c>
    </row>
    <row r="6" spans="1:3">
      <c r="A6" s="4" t="s">
        <v>251</v>
      </c>
      <c r="B6" s="5" t="n">
        <v>0</v>
      </c>
      <c r="C6" s="5" t="n">
        <v>0</v>
      </c>
    </row>
    <row r="7" spans="1:3">
      <c r="A7" s="4" t="s">
        <v>252</v>
      </c>
      <c r="B7" s="5" t="n">
        <v>-360000</v>
      </c>
      <c r="C7" s="5" t="n">
        <v>0</v>
      </c>
    </row>
    <row r="8" spans="1:3">
      <c r="A8" s="4" t="s">
        <v>253</v>
      </c>
      <c r="B8" s="5" t="n">
        <v>652000</v>
      </c>
      <c r="C8" s="5" t="n">
        <v>1012000</v>
      </c>
    </row>
    <row r="9" spans="1:3">
      <c r="A9" s="4" t="s">
        <v>254</v>
      </c>
      <c r="B9" s="6" t="n">
        <v>1</v>
      </c>
      <c r="C9" s="6" t="n">
        <v>1</v>
      </c>
    </row>
    <row r="10" spans="1:3">
      <c r="A10" s="4" t="s">
        <v>255</v>
      </c>
      <c r="B10" s="5" t="n">
        <v>0</v>
      </c>
      <c r="C10" s="5" t="n">
        <v>0</v>
      </c>
    </row>
    <row r="11" spans="1:3">
      <c r="A11" s="4" t="s">
        <v>256</v>
      </c>
      <c r="B11" s="5" t="n">
        <v>0</v>
      </c>
      <c r="C11" s="5" t="n">
        <v>0</v>
      </c>
    </row>
    <row r="12" spans="1:3">
      <c r="A12" s="4" t="s">
        <v>257</v>
      </c>
      <c r="B12" s="5" t="n">
        <v>1</v>
      </c>
      <c r="C12" s="5" t="n">
        <v>0</v>
      </c>
    </row>
    <row r="13" spans="1:3">
      <c r="A13" s="4" t="s">
        <v>258</v>
      </c>
      <c r="B13" s="6" t="n">
        <v>1</v>
      </c>
      <c r="C13" s="6" t="n">
        <v>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8"/>
    <col customWidth="1" max="2" min="2" width="30"/>
  </cols>
  <sheetData>
    <row r="1" spans="1:2">
      <c r="A1" s="1" t="s">
        <v>259</v>
      </c>
      <c r="B1" s="2" t="s">
        <v>1</v>
      </c>
    </row>
    <row r="2" spans="1:2">
      <c r="B2" s="2" t="s">
        <v>260</v>
      </c>
    </row>
    <row r="3" spans="1:2">
      <c r="A3" s="3" t="s">
        <v>164</v>
      </c>
    </row>
    <row r="4" spans="1:2">
      <c r="A4" s="4" t="s">
        <v>261</v>
      </c>
      <c r="B4" s="4" t="s">
        <v>262</v>
      </c>
    </row>
    <row r="5" spans="1:2">
      <c r="A5" s="4" t="s">
        <v>263</v>
      </c>
      <c r="B5" s="5" t="n">
        <v>652000</v>
      </c>
    </row>
    <row r="6" spans="1:2">
      <c r="A6" s="4" t="s">
        <v>264</v>
      </c>
      <c r="B6" s="6" t="n">
        <v>1</v>
      </c>
    </row>
    <row r="7" spans="1:2">
      <c r="A7" s="4" t="s">
        <v>265</v>
      </c>
      <c r="B7" s="4" t="s">
        <v>2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67</v>
      </c>
      <c r="B1" s="2" t="s">
        <v>1</v>
      </c>
    </row>
    <row r="2" spans="1:2">
      <c r="B2" s="2" t="s">
        <v>268</v>
      </c>
    </row>
    <row r="3" spans="1:2">
      <c r="A3" s="3" t="s">
        <v>141</v>
      </c>
    </row>
    <row r="4" spans="1:2">
      <c r="A4" s="4" t="s">
        <v>269</v>
      </c>
      <c r="B4" s="4" t="s">
        <v>2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1"/>
    <col customWidth="1" max="2" min="2" width="16"/>
    <col customWidth="1" max="3" min="3" width="14"/>
  </cols>
  <sheetData>
    <row r="1" spans="1:3">
      <c r="A1" s="1" t="s">
        <v>271</v>
      </c>
      <c r="B1" s="2" t="s">
        <v>1</v>
      </c>
    </row>
    <row r="2" spans="1:3">
      <c r="B2" s="2" t="s">
        <v>2</v>
      </c>
      <c r="C2" s="2" t="s">
        <v>32</v>
      </c>
    </row>
    <row r="3" spans="1:3">
      <c r="A3" s="3" t="s">
        <v>144</v>
      </c>
    </row>
    <row r="4" spans="1:3">
      <c r="A4" s="4" t="s">
        <v>272</v>
      </c>
      <c r="B4" s="6" t="n">
        <v>1103297</v>
      </c>
    </row>
    <row r="5" spans="1:3">
      <c r="A5" s="4" t="s">
        <v>273</v>
      </c>
      <c r="B5" s="4" t="s">
        <v>274</v>
      </c>
    </row>
    <row r="6" spans="1:3">
      <c r="A6" s="4" t="s">
        <v>275</v>
      </c>
      <c r="B6" s="6" t="n">
        <v>19060</v>
      </c>
      <c r="C6" s="6" t="n">
        <v>42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2"/>
    <col customWidth="1" max="2" min="2" width="80"/>
    <col customWidth="1" max="3" min="3" width="14"/>
    <col customWidth="1" max="4" min="4" width="14"/>
  </cols>
  <sheetData>
    <row r="1" spans="1:4">
      <c r="A1" s="1" t="s">
        <v>276</v>
      </c>
      <c r="B1" s="2" t="s">
        <v>1</v>
      </c>
    </row>
    <row r="2" spans="1:4">
      <c r="B2" s="2" t="s">
        <v>2</v>
      </c>
      <c r="C2" s="2" t="s">
        <v>32</v>
      </c>
      <c r="D2" s="2" t="s">
        <v>268</v>
      </c>
    </row>
    <row r="3" spans="1:4">
      <c r="A3" s="3" t="s">
        <v>150</v>
      </c>
    </row>
    <row r="4" spans="1:4">
      <c r="A4" s="4" t="s">
        <v>277</v>
      </c>
      <c r="B4" s="6" t="n">
        <v>15950</v>
      </c>
      <c r="C4" s="6" t="n">
        <v>115950</v>
      </c>
      <c r="D4" s="6" t="n">
        <v>174950</v>
      </c>
    </row>
    <row r="5" spans="1:4">
      <c r="A5" s="4" t="s">
        <v>278</v>
      </c>
      <c r="B5" s="4" t="s">
        <v>279</v>
      </c>
    </row>
    <row r="6" spans="1:4">
      <c r="A6" s="4" t="s">
        <v>280</v>
      </c>
      <c r="B6" s="6" t="n">
        <v>159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80"/>
    <col customWidth="1" max="3" min="3" width="14"/>
  </cols>
  <sheetData>
    <row r="1" spans="1:3">
      <c r="A1" s="1" t="s">
        <v>281</v>
      </c>
      <c r="B1" s="2" t="s">
        <v>1</v>
      </c>
    </row>
    <row r="2" spans="1:3">
      <c r="B2" s="2" t="s">
        <v>2</v>
      </c>
      <c r="C2" s="2" t="s">
        <v>32</v>
      </c>
    </row>
    <row r="3" spans="1:3">
      <c r="A3" s="3" t="s">
        <v>153</v>
      </c>
    </row>
    <row r="4" spans="1:3">
      <c r="A4" s="4" t="s">
        <v>282</v>
      </c>
      <c r="B4" s="6" t="n">
        <v>158000</v>
      </c>
      <c r="C4" s="6" t="n">
        <v>26000</v>
      </c>
    </row>
    <row r="5" spans="1:3">
      <c r="A5" s="4" t="s">
        <v>283</v>
      </c>
      <c r="B5" s="4" t="s">
        <v>28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5"/>
    <col customWidth="1" max="2" min="2" width="16"/>
    <col customWidth="1" max="3" min="3" width="14"/>
  </cols>
  <sheetData>
    <row r="1" spans="1:3">
      <c r="A1" s="1" t="s">
        <v>285</v>
      </c>
      <c r="B1" s="2" t="s">
        <v>1</v>
      </c>
    </row>
    <row r="2" spans="1:3">
      <c r="B2" s="2" t="s">
        <v>2</v>
      </c>
      <c r="C2" s="2" t="s">
        <v>32</v>
      </c>
    </row>
    <row r="3" spans="1:3">
      <c r="A3" s="3" t="s">
        <v>156</v>
      </c>
    </row>
    <row r="4" spans="1:3">
      <c r="A4" s="4" t="s">
        <v>39</v>
      </c>
      <c r="B4" s="6" t="n">
        <v>2228</v>
      </c>
      <c r="C4" s="6" t="n">
        <v>1123</v>
      </c>
    </row>
    <row r="5" spans="1:3">
      <c r="A5" s="4" t="s">
        <v>286</v>
      </c>
      <c r="B5" s="6" t="n">
        <v>4145</v>
      </c>
      <c r="C5" s="6" t="n">
        <v>191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43"/>
    <col customWidth="1" max="2" min="2" width="80"/>
  </cols>
  <sheetData>
    <row r="1" spans="1:2">
      <c r="A1" s="1" t="s">
        <v>287</v>
      </c>
      <c r="B1" s="2" t="s">
        <v>1</v>
      </c>
    </row>
    <row r="2" spans="1:2">
      <c r="B2" s="2" t="s">
        <v>229</v>
      </c>
    </row>
    <row r="3" spans="1:2">
      <c r="A3" s="4" t="s">
        <v>288</v>
      </c>
    </row>
    <row r="4" spans="1:2">
      <c r="A4" s="4" t="s">
        <v>289</v>
      </c>
      <c r="B4" s="6" t="n">
        <v>37500</v>
      </c>
    </row>
    <row r="5" spans="1:2">
      <c r="A5" s="4" t="s">
        <v>290</v>
      </c>
      <c r="B5" s="4" t="s">
        <v>291</v>
      </c>
    </row>
    <row r="6" spans="1:2">
      <c r="A6" s="4" t="s">
        <v>292</v>
      </c>
      <c r="B6" s="4" t="s">
        <v>293</v>
      </c>
    </row>
    <row r="7" spans="1:2">
      <c r="A7" s="4" t="s">
        <v>294</v>
      </c>
    </row>
    <row r="8" spans="1:2">
      <c r="A8" s="4" t="s">
        <v>289</v>
      </c>
      <c r="B8" s="6" t="n">
        <v>50000</v>
      </c>
    </row>
    <row r="9" spans="1:2">
      <c r="A9" s="4" t="s">
        <v>292</v>
      </c>
      <c r="B9" s="4" t="s">
        <v>295</v>
      </c>
    </row>
    <row r="10" spans="1:2">
      <c r="A10" s="4" t="s">
        <v>296</v>
      </c>
    </row>
    <row r="11" spans="1:2">
      <c r="A11" s="4" t="s">
        <v>289</v>
      </c>
      <c r="B11" s="6" t="n">
        <v>25000</v>
      </c>
    </row>
    <row r="12" spans="1:2">
      <c r="A12" s="4" t="s">
        <v>292</v>
      </c>
      <c r="B12" s="4" t="s">
        <v>29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1"/>
    <col customWidth="1" max="2" min="2" width="80"/>
  </cols>
  <sheetData>
    <row r="1" spans="1:2">
      <c r="A1" s="1" t="s">
        <v>298</v>
      </c>
      <c r="B1" s="2" t="s">
        <v>1</v>
      </c>
    </row>
    <row r="2" spans="1:2">
      <c r="B2" s="2" t="s">
        <v>2</v>
      </c>
    </row>
    <row r="3" spans="1:2">
      <c r="A3" s="4" t="s">
        <v>299</v>
      </c>
    </row>
    <row r="4" spans="1:2">
      <c r="A4" s="4" t="s">
        <v>292</v>
      </c>
      <c r="B4" s="4" t="s">
        <v>300</v>
      </c>
    </row>
    <row r="5" spans="1:2">
      <c r="A5" s="4" t="s">
        <v>301</v>
      </c>
    </row>
    <row r="6" spans="1:2">
      <c r="A6" s="4" t="s">
        <v>292</v>
      </c>
      <c r="B6" s="4" t="s">
        <v>302</v>
      </c>
    </row>
    <row r="7" spans="1:2">
      <c r="A7" s="4" t="s">
        <v>290</v>
      </c>
      <c r="B7" s="4" t="s">
        <v>303</v>
      </c>
    </row>
    <row r="8" spans="1:2">
      <c r="A8" s="4" t="s">
        <v>304</v>
      </c>
    </row>
    <row r="9" spans="1:2">
      <c r="A9" s="4" t="s">
        <v>292</v>
      </c>
      <c r="B9" s="4" t="s">
        <v>305</v>
      </c>
    </row>
    <row r="10" spans="1:2">
      <c r="A10" s="4" t="s">
        <v>306</v>
      </c>
    </row>
    <row r="11" spans="1:2">
      <c r="A11" s="4" t="s">
        <v>292</v>
      </c>
      <c r="B11" s="4" t="s">
        <v>30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4</v>
      </c>
      <c r="B1" s="2" t="s">
        <v>1</v>
      </c>
    </row>
    <row r="2" spans="1:3">
      <c r="B2" s="2" t="s">
        <v>2</v>
      </c>
      <c r="C2" s="2" t="s">
        <v>32</v>
      </c>
    </row>
    <row r="3" spans="1:3">
      <c r="A3" s="3" t="s">
        <v>65</v>
      </c>
    </row>
    <row r="4" spans="1:3">
      <c r="A4" s="4" t="s">
        <v>66</v>
      </c>
      <c r="B4" s="6" t="n">
        <v>4983</v>
      </c>
      <c r="C4" s="6" t="n">
        <v>1740</v>
      </c>
    </row>
    <row r="5" spans="1:3">
      <c r="A5" s="3" t="s">
        <v>67</v>
      </c>
    </row>
    <row r="6" spans="1:3">
      <c r="A6" s="4" t="s">
        <v>68</v>
      </c>
      <c r="B6" s="5" t="n">
        <v>143000</v>
      </c>
      <c r="C6" s="5" t="n">
        <v>310000</v>
      </c>
    </row>
    <row r="7" spans="1:3">
      <c r="A7" s="4" t="s">
        <v>69</v>
      </c>
      <c r="B7" s="5" t="n">
        <v>49074</v>
      </c>
      <c r="C7" s="5" t="n">
        <v>178366</v>
      </c>
    </row>
    <row r="8" spans="1:3">
      <c r="A8" s="4" t="s">
        <v>70</v>
      </c>
      <c r="B8" s="5" t="n">
        <v>106005</v>
      </c>
      <c r="C8" s="5" t="n">
        <v>100767</v>
      </c>
    </row>
    <row r="9" spans="1:3">
      <c r="A9" s="4" t="s">
        <v>71</v>
      </c>
      <c r="B9" s="5" t="n">
        <v>298079</v>
      </c>
      <c r="C9" s="5" t="n">
        <v>589133</v>
      </c>
    </row>
    <row r="10" spans="1:3">
      <c r="A10" s="4" t="s">
        <v>72</v>
      </c>
      <c r="B10" s="5" t="n">
        <v>-293096</v>
      </c>
      <c r="C10" s="5" t="n">
        <v>-587393</v>
      </c>
    </row>
    <row r="11" spans="1:3">
      <c r="A11" s="3" t="s">
        <v>73</v>
      </c>
    </row>
    <row r="12" spans="1:3">
      <c r="A12" s="4" t="s">
        <v>74</v>
      </c>
      <c r="B12" s="5" t="n">
        <v>30435</v>
      </c>
      <c r="C12" s="5" t="n">
        <v>0</v>
      </c>
    </row>
    <row r="13" spans="1:3">
      <c r="A13" s="4" t="s">
        <v>75</v>
      </c>
      <c r="B13" s="5" t="n">
        <v>-105376</v>
      </c>
      <c r="C13" s="5" t="n">
        <v>-56370</v>
      </c>
    </row>
    <row r="14" spans="1:3">
      <c r="A14" s="4" t="s">
        <v>76</v>
      </c>
      <c r="B14" s="5" t="n">
        <v>-74941</v>
      </c>
      <c r="C14" s="5" t="n">
        <v>-56370</v>
      </c>
    </row>
    <row r="15" spans="1:3">
      <c r="A15" s="4" t="s">
        <v>77</v>
      </c>
      <c r="B15" s="5" t="n">
        <v>-368037</v>
      </c>
      <c r="C15" s="5" t="n">
        <v>-643763</v>
      </c>
    </row>
    <row r="16" spans="1:3">
      <c r="A16" s="4" t="s">
        <v>78</v>
      </c>
      <c r="B16" s="5" t="n">
        <v>0</v>
      </c>
      <c r="C16" s="5" t="n">
        <v>0</v>
      </c>
    </row>
    <row r="17" spans="1:3">
      <c r="A17" s="4" t="s">
        <v>79</v>
      </c>
      <c r="B17" s="6" t="n">
        <v>-368037</v>
      </c>
      <c r="C17" s="6" t="n">
        <v>-643763</v>
      </c>
    </row>
    <row r="18" spans="1:3">
      <c r="A18" s="3" t="s">
        <v>80</v>
      </c>
    </row>
    <row r="19" spans="1:3">
      <c r="A19" s="4" t="s">
        <v>81</v>
      </c>
      <c r="B19" s="6" t="n">
        <v>0</v>
      </c>
      <c r="C19" s="8" t="n">
        <v>-0.01</v>
      </c>
    </row>
    <row r="20" spans="1:3">
      <c r="A20" s="4" t="s">
        <v>82</v>
      </c>
      <c r="B20" s="5" t="n">
        <v>77220544</v>
      </c>
      <c r="C20" s="5" t="n">
        <v>6016734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69"/>
    <col customWidth="1" max="2" min="2" width="80"/>
    <col customWidth="1" max="3" min="3" width="80"/>
    <col customWidth="1" max="4" min="4" width="14"/>
  </cols>
  <sheetData>
    <row r="1" spans="1:4">
      <c r="A1" s="1" t="s">
        <v>307</v>
      </c>
      <c r="B1" s="2" t="s">
        <v>1</v>
      </c>
    </row>
    <row r="2" spans="1:4">
      <c r="B2" s="2" t="s">
        <v>32</v>
      </c>
      <c r="C2" s="2" t="s">
        <v>268</v>
      </c>
      <c r="D2" s="2" t="s">
        <v>2</v>
      </c>
    </row>
    <row r="3" spans="1:4">
      <c r="A3" s="4" t="s">
        <v>308</v>
      </c>
      <c r="B3" s="5" t="n">
        <v>72602000</v>
      </c>
      <c r="D3" s="5" t="n">
        <v>83446559</v>
      </c>
    </row>
    <row r="4" spans="1:4">
      <c r="A4" s="4" t="s">
        <v>309</v>
      </c>
      <c r="B4" s="6" t="n">
        <v>305000</v>
      </c>
    </row>
    <row r="5" spans="1:4">
      <c r="A5" s="4" t="s">
        <v>310</v>
      </c>
      <c r="C5" s="4" t="s">
        <v>270</v>
      </c>
    </row>
    <row r="6" spans="1:4">
      <c r="A6" s="4" t="s">
        <v>311</v>
      </c>
    </row>
    <row r="7" spans="1:4">
      <c r="A7" s="4" t="s">
        <v>308</v>
      </c>
      <c r="B7" s="5" t="n">
        <v>652000</v>
      </c>
    </row>
    <row r="8" spans="1:4">
      <c r="A8" s="4" t="s">
        <v>312</v>
      </c>
      <c r="B8" s="5" t="n">
        <v>652000</v>
      </c>
    </row>
    <row r="9" spans="1:4">
      <c r="A9" s="4" t="s">
        <v>313</v>
      </c>
      <c r="B9" s="6" t="n">
        <v>143000</v>
      </c>
    </row>
    <row r="10" spans="1:4">
      <c r="A10" s="4" t="s">
        <v>314</v>
      </c>
      <c r="B10" s="6" t="n">
        <v>1</v>
      </c>
    </row>
    <row r="11" spans="1:4">
      <c r="A11" s="4" t="s">
        <v>315</v>
      </c>
    </row>
    <row r="12" spans="1:4">
      <c r="A12" s="4" t="s">
        <v>316</v>
      </c>
      <c r="B12" s="5" t="n">
        <v>600000</v>
      </c>
    </row>
    <row r="13" spans="1:4">
      <c r="A13" s="4" t="s">
        <v>309</v>
      </c>
      <c r="B13" s="6" t="n">
        <v>150000</v>
      </c>
    </row>
    <row r="14" spans="1:4">
      <c r="A14" s="4" t="s">
        <v>317</v>
      </c>
    </row>
    <row r="15" spans="1:4">
      <c r="A15" s="4" t="s">
        <v>316</v>
      </c>
      <c r="B15" s="5" t="n">
        <v>620000</v>
      </c>
    </row>
    <row r="16" spans="1:4">
      <c r="A16" s="4" t="s">
        <v>309</v>
      </c>
      <c r="B16" s="6" t="n">
        <v>155000</v>
      </c>
    </row>
    <row r="17" spans="1:4">
      <c r="A17" s="4" t="s">
        <v>318</v>
      </c>
    </row>
    <row r="18" spans="1:4">
      <c r="A18" s="4" t="s">
        <v>310</v>
      </c>
      <c r="B18" s="4" t="s">
        <v>319</v>
      </c>
    </row>
    <row r="19" spans="1:4">
      <c r="A19" s="4" t="s">
        <v>320</v>
      </c>
    </row>
    <row r="20" spans="1:4">
      <c r="A20" s="4" t="s">
        <v>308</v>
      </c>
      <c r="D20" s="5" t="n">
        <v>1240000</v>
      </c>
    </row>
    <row r="21" spans="1:4">
      <c r="A21" s="4" t="s">
        <v>321</v>
      </c>
      <c r="D21" s="6" t="n">
        <v>62000</v>
      </c>
    </row>
    <row r="22" spans="1:4">
      <c r="A22" s="4" t="s">
        <v>322</v>
      </c>
    </row>
    <row r="23" spans="1:4">
      <c r="A23" s="4" t="s">
        <v>308</v>
      </c>
      <c r="D23" s="5" t="n">
        <v>9400000</v>
      </c>
    </row>
    <row r="24" spans="1:4">
      <c r="A24" s="4" t="s">
        <v>321</v>
      </c>
      <c r="D24" s="6" t="n">
        <v>267500</v>
      </c>
    </row>
    <row r="25" spans="1:4">
      <c r="A25" s="4" t="s">
        <v>323</v>
      </c>
    </row>
    <row r="26" spans="1:4">
      <c r="A26" s="4" t="s">
        <v>308</v>
      </c>
      <c r="D26" s="5" t="n">
        <v>594599</v>
      </c>
    </row>
    <row r="27" spans="1:4">
      <c r="A27" s="4" t="s">
        <v>321</v>
      </c>
      <c r="D27" s="6" t="n">
        <v>70378</v>
      </c>
    </row>
    <row r="28" spans="1:4">
      <c r="A28" s="4" t="s">
        <v>324</v>
      </c>
    </row>
    <row r="29" spans="1:4">
      <c r="A29" s="4" t="s">
        <v>308</v>
      </c>
      <c r="D29" s="5" t="n">
        <v>350000</v>
      </c>
    </row>
    <row r="30" spans="1:4">
      <c r="A30" s="4" t="s">
        <v>321</v>
      </c>
      <c r="D30" s="6" t="n">
        <v>50000</v>
      </c>
    </row>
    <row r="31" spans="1:4">
      <c r="A31" s="4" t="s">
        <v>325</v>
      </c>
    </row>
    <row r="32" spans="1:4">
      <c r="A32" s="4" t="s">
        <v>308</v>
      </c>
      <c r="D32" s="5" t="n">
        <v>500000</v>
      </c>
    </row>
    <row r="33" spans="1:4">
      <c r="A33" s="4" t="s">
        <v>321</v>
      </c>
      <c r="D33" s="6" t="n">
        <v>25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3"/>
    <col customWidth="1" max="2" min="2" width="80"/>
    <col customWidth="1" max="3" min="3" width="80"/>
  </cols>
  <sheetData>
    <row r="1" spans="1:3">
      <c r="A1" s="1" t="s">
        <v>326</v>
      </c>
      <c r="B1" s="2" t="s">
        <v>1</v>
      </c>
    </row>
    <row r="2" spans="1:3">
      <c r="B2" s="2" t="s">
        <v>32</v>
      </c>
      <c r="C2" s="2" t="s">
        <v>268</v>
      </c>
    </row>
    <row r="3" spans="1:3">
      <c r="A3" s="4" t="s">
        <v>327</v>
      </c>
    </row>
    <row r="4" spans="1:3">
      <c r="A4" s="4" t="s">
        <v>328</v>
      </c>
      <c r="C4" s="4" t="s">
        <v>329</v>
      </c>
    </row>
    <row r="5" spans="1:3">
      <c r="A5" s="4" t="s">
        <v>330</v>
      </c>
    </row>
    <row r="6" spans="1:3">
      <c r="A6" s="4" t="s">
        <v>328</v>
      </c>
      <c r="B6" s="4" t="s">
        <v>331</v>
      </c>
      <c r="C6" s="4" t="s">
        <v>33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332</v>
      </c>
      <c r="B1" s="2" t="s">
        <v>2</v>
      </c>
      <c r="C1" s="2" t="s">
        <v>32</v>
      </c>
    </row>
    <row r="2" spans="1:3">
      <c r="A2" s="4" t="s">
        <v>55</v>
      </c>
      <c r="B2" s="6" t="n">
        <v>-1145574</v>
      </c>
      <c r="C2" s="6" t="n">
        <v>-777537</v>
      </c>
    </row>
    <row r="3" spans="1:3">
      <c r="A3" s="4" t="s">
        <v>333</v>
      </c>
    </row>
    <row r="4" spans="1:3">
      <c r="A4" s="4" t="s">
        <v>55</v>
      </c>
      <c r="B4" s="6" t="n">
        <v>123443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8"/>
    <col customWidth="1" max="2" min="2" width="80"/>
    <col customWidth="1" max="3" min="3" width="14"/>
    <col customWidth="1" max="4" min="4" width="14"/>
  </cols>
  <sheetData>
    <row r="1" spans="1:4">
      <c r="A1" s="1" t="s">
        <v>334</v>
      </c>
      <c r="B1" s="2" t="s">
        <v>335</v>
      </c>
    </row>
    <row r="2" spans="1:4">
      <c r="B2" s="2" t="s">
        <v>336</v>
      </c>
      <c r="C2" s="2" t="s">
        <v>2</v>
      </c>
      <c r="D2" s="2" t="s">
        <v>32</v>
      </c>
    </row>
    <row r="3" spans="1:4">
      <c r="A3" s="4" t="s">
        <v>308</v>
      </c>
      <c r="C3" s="5" t="n">
        <v>83446559</v>
      </c>
      <c r="D3" s="5" t="n">
        <v>72602000</v>
      </c>
    </row>
    <row r="4" spans="1:4">
      <c r="A4" s="4" t="s">
        <v>337</v>
      </c>
    </row>
    <row r="5" spans="1:4">
      <c r="A5" s="4" t="s">
        <v>308</v>
      </c>
      <c r="B5" s="5" t="n">
        <v>2000000</v>
      </c>
    </row>
    <row r="6" spans="1:4">
      <c r="A6" s="4" t="s">
        <v>321</v>
      </c>
      <c r="B6" s="6" t="n">
        <v>50000</v>
      </c>
    </row>
    <row r="7" spans="1:4">
      <c r="A7" s="4" t="s">
        <v>338</v>
      </c>
      <c r="B7" s="5" t="n">
        <v>1000000</v>
      </c>
    </row>
    <row r="8" spans="1:4">
      <c r="A8" s="4" t="s">
        <v>339</v>
      </c>
    </row>
    <row r="9" spans="1:4">
      <c r="A9" s="4" t="s">
        <v>340</v>
      </c>
      <c r="B9" s="4" t="s">
        <v>34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4"/>
    <col customWidth="1" max="2" min="2" width="16"/>
    <col customWidth="1" max="3" min="3" width="14"/>
  </cols>
  <sheetData>
    <row r="1" spans="1:3">
      <c r="A1" s="1" t="s">
        <v>83</v>
      </c>
      <c r="B1" s="2" t="s">
        <v>1</v>
      </c>
    </row>
    <row r="2" spans="1:3">
      <c r="B2" s="2" t="s">
        <v>2</v>
      </c>
      <c r="C2" s="2" t="s">
        <v>32</v>
      </c>
    </row>
    <row r="3" spans="1:3">
      <c r="A3" s="3" t="s">
        <v>65</v>
      </c>
    </row>
    <row r="4" spans="1:3">
      <c r="A4" s="4" t="s">
        <v>84</v>
      </c>
      <c r="B4" s="6" t="n">
        <v>72712</v>
      </c>
      <c r="C4"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66"/>
    <col customWidth="1" max="2" min="2" width="13"/>
    <col customWidth="1" max="3" min="3" width="27"/>
    <col customWidth="1" max="4" min="4" width="20"/>
    <col customWidth="1" max="5" min="5" width="11"/>
  </cols>
  <sheetData>
    <row r="1" spans="1:5">
      <c r="A1" s="1" t="s">
        <v>85</v>
      </c>
      <c r="B1" s="2" t="s">
        <v>86</v>
      </c>
      <c r="C1" s="2" t="s">
        <v>87</v>
      </c>
      <c r="D1" s="2" t="s">
        <v>88</v>
      </c>
      <c r="E1" s="2" t="s">
        <v>89</v>
      </c>
    </row>
    <row r="2" spans="1:5">
      <c r="A2" s="4" t="s">
        <v>90</v>
      </c>
      <c r="B2" s="6" t="n">
        <v>58510</v>
      </c>
      <c r="C2" s="6" t="n">
        <v>38109</v>
      </c>
      <c r="D2" s="6" t="n">
        <v>-133774</v>
      </c>
      <c r="E2" s="6" t="n">
        <v>-37155</v>
      </c>
    </row>
    <row r="3" spans="1:5">
      <c r="A3" s="4" t="s">
        <v>91</v>
      </c>
      <c r="B3" s="5" t="n">
        <v>58510000</v>
      </c>
    </row>
    <row r="4" spans="1:5">
      <c r="A4" s="4" t="s">
        <v>92</v>
      </c>
      <c r="B4" s="6" t="n">
        <v>1872</v>
      </c>
      <c r="C4" s="5" t="n">
        <v>198128</v>
      </c>
      <c r="D4" s="5" t="n">
        <v>0</v>
      </c>
      <c r="E4" s="5" t="n">
        <v>200000</v>
      </c>
    </row>
    <row r="5" spans="1:5">
      <c r="A5" s="4" t="s">
        <v>93</v>
      </c>
      <c r="B5" s="5" t="n">
        <v>1872000</v>
      </c>
    </row>
    <row r="6" spans="1:5">
      <c r="A6" s="4" t="s">
        <v>94</v>
      </c>
      <c r="B6" s="6" t="n">
        <v>1220</v>
      </c>
      <c r="C6" s="5" t="n">
        <v>303780</v>
      </c>
      <c r="D6" s="5" t="n">
        <v>0</v>
      </c>
      <c r="E6" s="5" t="n">
        <v>305000</v>
      </c>
    </row>
    <row r="7" spans="1:5">
      <c r="A7" s="4" t="s">
        <v>95</v>
      </c>
      <c r="B7" s="5" t="n">
        <v>1220000</v>
      </c>
    </row>
    <row r="8" spans="1:5">
      <c r="A8" s="4" t="s">
        <v>96</v>
      </c>
      <c r="B8" s="6" t="n">
        <v>-9000</v>
      </c>
      <c r="C8" s="5" t="n">
        <v>8910</v>
      </c>
      <c r="D8" s="5" t="n">
        <v>0</v>
      </c>
      <c r="E8" s="5" t="n">
        <v>-90</v>
      </c>
    </row>
    <row r="9" spans="1:5">
      <c r="A9" s="4" t="s">
        <v>97</v>
      </c>
      <c r="B9" s="5" t="n">
        <v>-9000000</v>
      </c>
    </row>
    <row r="10" spans="1:5">
      <c r="A10" s="4" t="s">
        <v>98</v>
      </c>
      <c r="B10" s="6" t="n">
        <v>20000</v>
      </c>
      <c r="C10" s="5" t="n">
        <v>-20000</v>
      </c>
      <c r="D10" s="5" t="n">
        <v>0</v>
      </c>
      <c r="E10" s="5" t="n">
        <v>0</v>
      </c>
    </row>
    <row r="11" spans="1:5">
      <c r="A11" s="4" t="s">
        <v>99</v>
      </c>
      <c r="B11" s="5" t="n">
        <v>20000000</v>
      </c>
    </row>
    <row r="12" spans="1:5">
      <c r="A12" s="4" t="s">
        <v>100</v>
      </c>
      <c r="B12" s="6" t="n">
        <v>0</v>
      </c>
      <c r="C12" s="5" t="n">
        <v>0</v>
      </c>
      <c r="D12" s="5" t="n">
        <v>-643763</v>
      </c>
      <c r="E12" s="5" t="n">
        <v>-643763</v>
      </c>
    </row>
    <row r="13" spans="1:5">
      <c r="A13" s="4" t="s">
        <v>101</v>
      </c>
      <c r="B13" s="6" t="n">
        <v>72602</v>
      </c>
      <c r="C13" s="5" t="n">
        <v>528927</v>
      </c>
      <c r="D13" s="5" t="n">
        <v>-777537</v>
      </c>
      <c r="E13" s="5" t="n">
        <v>-176008</v>
      </c>
    </row>
    <row r="14" spans="1:5">
      <c r="A14" s="4" t="s">
        <v>102</v>
      </c>
      <c r="B14" s="5" t="n">
        <v>72602000</v>
      </c>
    </row>
    <row r="15" spans="1:5">
      <c r="A15" s="4" t="s">
        <v>92</v>
      </c>
      <c r="B15" s="6" t="n">
        <v>9400</v>
      </c>
      <c r="C15" s="5" t="n">
        <v>258100</v>
      </c>
      <c r="D15" s="5" t="n">
        <v>0</v>
      </c>
      <c r="E15" s="5" t="n">
        <v>267500</v>
      </c>
    </row>
    <row r="16" spans="1:5">
      <c r="A16" s="4" t="s">
        <v>93</v>
      </c>
      <c r="B16" s="5" t="n">
        <v>9400000</v>
      </c>
    </row>
    <row r="17" spans="1:5">
      <c r="A17" s="4" t="s">
        <v>103</v>
      </c>
      <c r="B17" s="6" t="n">
        <v>595</v>
      </c>
      <c r="C17" s="5" t="n">
        <v>69783</v>
      </c>
      <c r="D17" s="5" t="n">
        <v>0</v>
      </c>
      <c r="E17" s="5" t="n">
        <v>70378</v>
      </c>
    </row>
    <row r="18" spans="1:5">
      <c r="A18" s="4" t="s">
        <v>104</v>
      </c>
      <c r="B18" s="5" t="n">
        <v>594559</v>
      </c>
    </row>
    <row r="19" spans="1:5">
      <c r="A19" s="4" t="s">
        <v>105</v>
      </c>
      <c r="B19" s="6" t="n">
        <v>350</v>
      </c>
      <c r="C19" s="5" t="n">
        <v>25260</v>
      </c>
      <c r="D19" s="5" t="n">
        <v>0</v>
      </c>
      <c r="E19" s="5" t="n">
        <v>25610</v>
      </c>
    </row>
    <row r="20" spans="1:5">
      <c r="A20" s="4" t="s">
        <v>106</v>
      </c>
      <c r="B20" s="5" t="n">
        <v>350000</v>
      </c>
    </row>
    <row r="21" spans="1:5">
      <c r="A21" s="4" t="s">
        <v>107</v>
      </c>
      <c r="B21" s="6" t="n">
        <v>500</v>
      </c>
      <c r="C21" s="5" t="n">
        <v>16167</v>
      </c>
      <c r="D21" s="5" t="n">
        <v>0</v>
      </c>
      <c r="E21" s="5" t="n">
        <v>16667</v>
      </c>
    </row>
    <row r="22" spans="1:5">
      <c r="A22" s="4" t="s">
        <v>108</v>
      </c>
      <c r="B22" s="5" t="n">
        <v>500000</v>
      </c>
    </row>
    <row r="23" spans="1:5">
      <c r="A23" s="4" t="s">
        <v>100</v>
      </c>
      <c r="B23" s="6" t="n">
        <v>0</v>
      </c>
      <c r="C23" s="5" t="n">
        <v>0</v>
      </c>
      <c r="D23" s="5" t="n">
        <v>-368037</v>
      </c>
      <c r="E23" s="5" t="n">
        <v>-368037</v>
      </c>
    </row>
    <row r="24" spans="1:5">
      <c r="A24" s="4" t="s">
        <v>109</v>
      </c>
      <c r="B24" s="6" t="n">
        <v>83447</v>
      </c>
      <c r="C24" s="6" t="n">
        <v>898237</v>
      </c>
      <c r="D24" s="6" t="n">
        <v>-1145574</v>
      </c>
      <c r="E24" s="6" t="n">
        <v>-163890</v>
      </c>
    </row>
    <row r="25" spans="1:5">
      <c r="A25" s="4" t="s">
        <v>110</v>
      </c>
      <c r="B25" s="9" t="n">
        <v>83446.5589999999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11</v>
      </c>
      <c r="B1" s="2" t="s">
        <v>1</v>
      </c>
    </row>
    <row r="2" spans="1:3">
      <c r="B2" s="2" t="s">
        <v>2</v>
      </c>
      <c r="C2" s="2" t="s">
        <v>32</v>
      </c>
    </row>
    <row r="3" spans="1:3">
      <c r="A3" s="3" t="s">
        <v>112</v>
      </c>
    </row>
    <row r="4" spans="1:3">
      <c r="A4" s="4" t="s">
        <v>100</v>
      </c>
      <c r="B4" s="6" t="n">
        <v>-368037</v>
      </c>
      <c r="C4" s="6" t="n">
        <v>-643763</v>
      </c>
    </row>
    <row r="5" spans="1:3">
      <c r="A5" s="3" t="s">
        <v>113</v>
      </c>
    </row>
    <row r="6" spans="1:3">
      <c r="A6" s="4" t="s">
        <v>114</v>
      </c>
      <c r="B6" s="5" t="n">
        <v>0</v>
      </c>
      <c r="C6" s="5" t="n">
        <v>305000</v>
      </c>
    </row>
    <row r="7" spans="1:3">
      <c r="A7" s="4" t="s">
        <v>74</v>
      </c>
      <c r="B7" s="5" t="n">
        <v>-30435</v>
      </c>
      <c r="C7" s="5" t="n">
        <v>0</v>
      </c>
    </row>
    <row r="8" spans="1:3">
      <c r="A8" s="4" t="s">
        <v>115</v>
      </c>
      <c r="B8" s="5" t="n">
        <v>72712</v>
      </c>
      <c r="C8" s="5" t="n">
        <v>0</v>
      </c>
    </row>
    <row r="9" spans="1:3">
      <c r="A9" s="3" t="s">
        <v>116</v>
      </c>
    </row>
    <row r="10" spans="1:3">
      <c r="A10" s="4" t="s">
        <v>117</v>
      </c>
      <c r="B10" s="5" t="n">
        <v>-2228</v>
      </c>
      <c r="C10" s="5" t="n">
        <v>-1123</v>
      </c>
    </row>
    <row r="11" spans="1:3">
      <c r="A11" s="4" t="s">
        <v>118</v>
      </c>
      <c r="B11" s="5" t="n">
        <v>0</v>
      </c>
      <c r="C11" s="5" t="n">
        <v>-715</v>
      </c>
    </row>
    <row r="12" spans="1:3">
      <c r="A12" s="4" t="s">
        <v>45</v>
      </c>
      <c r="B12" s="5" t="n">
        <v>1910</v>
      </c>
      <c r="C12" s="5" t="n">
        <v>117120</v>
      </c>
    </row>
    <row r="13" spans="1:3">
      <c r="A13" s="4" t="s">
        <v>46</v>
      </c>
      <c r="B13" s="5" t="n">
        <v>15164</v>
      </c>
      <c r="C13" s="5" t="n">
        <v>0</v>
      </c>
    </row>
    <row r="14" spans="1:3">
      <c r="A14" s="4" t="s">
        <v>47</v>
      </c>
      <c r="B14" s="5" t="n">
        <v>98000</v>
      </c>
      <c r="C14" s="5" t="n">
        <v>0</v>
      </c>
    </row>
    <row r="15" spans="1:3">
      <c r="A15" s="4" t="s">
        <v>119</v>
      </c>
      <c r="B15" s="5" t="n">
        <v>-212914</v>
      </c>
      <c r="C15" s="5" t="n">
        <v>-223481</v>
      </c>
    </row>
    <row r="16" spans="1:3">
      <c r="A16" s="3" t="s">
        <v>120</v>
      </c>
    </row>
    <row r="17" spans="1:3">
      <c r="A17" s="4" t="s">
        <v>38</v>
      </c>
      <c r="B17" s="5" t="n">
        <v>-158000</v>
      </c>
      <c r="C17" s="5" t="n">
        <v>-26000</v>
      </c>
    </row>
    <row r="18" spans="1:3">
      <c r="A18" s="4" t="s">
        <v>40</v>
      </c>
      <c r="B18" s="5" t="n">
        <v>-650</v>
      </c>
      <c r="C18" s="5" t="n">
        <v>0</v>
      </c>
    </row>
    <row r="19" spans="1:3">
      <c r="A19" s="4" t="s">
        <v>121</v>
      </c>
      <c r="B19" s="5" t="n">
        <v>-158650</v>
      </c>
      <c r="C19" s="5" t="n">
        <v>-26000</v>
      </c>
    </row>
    <row r="20" spans="1:3">
      <c r="A20" s="3" t="s">
        <v>122</v>
      </c>
    </row>
    <row r="21" spans="1:3">
      <c r="A21" s="4" t="s">
        <v>44</v>
      </c>
      <c r="B21" s="5" t="n">
        <v>-987</v>
      </c>
      <c r="C21" s="5" t="n">
        <v>987</v>
      </c>
    </row>
    <row r="22" spans="1:3">
      <c r="A22" s="4" t="s">
        <v>123</v>
      </c>
      <c r="B22" s="5" t="n">
        <v>267500</v>
      </c>
      <c r="C22" s="5" t="n">
        <v>200000</v>
      </c>
    </row>
    <row r="23" spans="1:3">
      <c r="A23" s="4" t="s">
        <v>124</v>
      </c>
      <c r="B23" s="5" t="n">
        <v>152500</v>
      </c>
      <c r="C23" s="5" t="n">
        <v>15000</v>
      </c>
    </row>
    <row r="24" spans="1:3">
      <c r="A24" s="4" t="s">
        <v>125</v>
      </c>
      <c r="B24" s="5" t="n">
        <v>-32500</v>
      </c>
      <c r="C24" s="5" t="n">
        <v>0</v>
      </c>
    </row>
    <row r="25" spans="1:3">
      <c r="A25" s="4" t="s">
        <v>126</v>
      </c>
      <c r="B25" s="5" t="n">
        <v>0</v>
      </c>
      <c r="C25" s="5" t="n">
        <v>6983</v>
      </c>
    </row>
    <row r="26" spans="1:3">
      <c r="A26" s="4" t="s">
        <v>127</v>
      </c>
      <c r="B26" s="5" t="n">
        <v>386513</v>
      </c>
      <c r="C26" s="5" t="n">
        <v>222970</v>
      </c>
    </row>
    <row r="27" spans="1:3">
      <c r="A27" s="4" t="s">
        <v>128</v>
      </c>
      <c r="B27" s="5" t="n">
        <v>14949</v>
      </c>
      <c r="C27" s="5" t="n">
        <v>-26511</v>
      </c>
    </row>
    <row r="28" spans="1:3">
      <c r="A28" s="4" t="s">
        <v>129</v>
      </c>
      <c r="B28" s="5" t="n">
        <v>0</v>
      </c>
      <c r="C28" s="5" t="n">
        <v>26511</v>
      </c>
    </row>
    <row r="29" spans="1:3">
      <c r="A29" s="4" t="s">
        <v>130</v>
      </c>
      <c r="B29" s="5" t="n">
        <v>14949</v>
      </c>
      <c r="C29" s="5" t="n">
        <v>0</v>
      </c>
    </row>
    <row r="30" spans="1:3">
      <c r="A30" s="3" t="s">
        <v>131</v>
      </c>
    </row>
    <row r="31" spans="1:3">
      <c r="A31" s="4" t="s">
        <v>132</v>
      </c>
      <c r="B31" s="5" t="n">
        <v>0</v>
      </c>
      <c r="C31" s="5" t="n">
        <v>0</v>
      </c>
    </row>
    <row r="32" spans="1:3">
      <c r="A32" s="4" t="s">
        <v>133</v>
      </c>
      <c r="B32" s="5" t="n">
        <v>0</v>
      </c>
      <c r="C32" s="5" t="n">
        <v>0</v>
      </c>
    </row>
    <row r="33" spans="1:3">
      <c r="A33" s="3" t="s">
        <v>134</v>
      </c>
    </row>
    <row r="34" spans="1:3">
      <c r="A34" s="4" t="s">
        <v>114</v>
      </c>
      <c r="B34" s="5" t="n">
        <v>0</v>
      </c>
      <c r="C34" s="5" t="n">
        <v>305800</v>
      </c>
    </row>
    <row r="35" spans="1:3">
      <c r="A35" s="4" t="s">
        <v>135</v>
      </c>
      <c r="B35" s="5" t="n">
        <v>100000</v>
      </c>
      <c r="C35" s="5" t="n">
        <v>59000</v>
      </c>
    </row>
    <row r="36" spans="1:3">
      <c r="A36" s="4" t="s">
        <v>136</v>
      </c>
      <c r="B36" s="5" t="n">
        <v>0</v>
      </c>
      <c r="C36" s="5" t="n">
        <v>90</v>
      </c>
    </row>
    <row r="37" spans="1:3">
      <c r="A37" s="4" t="s">
        <v>137</v>
      </c>
      <c r="B37" s="5" t="n">
        <v>30435</v>
      </c>
      <c r="C37" s="5" t="n">
        <v>0</v>
      </c>
    </row>
    <row r="38" spans="1:3">
      <c r="A38" s="4" t="s">
        <v>138</v>
      </c>
      <c r="B38" s="5" t="n">
        <v>42277</v>
      </c>
      <c r="C38" s="5" t="n">
        <v>0</v>
      </c>
    </row>
    <row r="39" spans="1:3">
      <c r="A39" s="4" t="s">
        <v>139</v>
      </c>
      <c r="B39" s="6" t="n">
        <v>70378</v>
      </c>
      <c r="C39"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solidated Balance Sheets</vt:lpstr>
      <vt:lpstr>Consolidated Balance Sheets (Pa</vt:lpstr>
      <vt:lpstr>Consolidated Statements of Oper</vt:lpstr>
      <vt:lpstr>Consolidated Statements of Ope5</vt:lpstr>
      <vt:lpstr>Consolidated Statements of Stoc</vt:lpstr>
      <vt:lpstr>Consolidated Statements of Cash</vt:lpstr>
      <vt:lpstr>NOTE 1 - ORGANIZATION</vt:lpstr>
      <vt:lpstr>NOTE 2 - SIGNIFICANT ACCOUNTING</vt:lpstr>
      <vt:lpstr>NOTE 3 - FINANCIAL INSTRUMENTS</vt:lpstr>
      <vt:lpstr>NOTE 4 - LOANS RECEIVABLE - REL</vt:lpstr>
      <vt:lpstr>NOTE 5 - DEPOSITS FOR ACQUISITI</vt:lpstr>
      <vt:lpstr>NOTE 6 - MUSIC INVENTORY</vt:lpstr>
      <vt:lpstr>NOTE 7 - NOTES PAYABLE</vt:lpstr>
      <vt:lpstr>NOTE 8 - NOTES PAYABLE - RELATE</vt:lpstr>
      <vt:lpstr>NOTE 9 - EQUITY TRANSACTIONS</vt:lpstr>
      <vt:lpstr>NOTE 10 - COMMITMENTS AND CONTI</vt:lpstr>
      <vt:lpstr>NOTE 11 - GOING CONCERN</vt:lpstr>
      <vt:lpstr>NOTE 12 - SUBSEQUENT EVENTS</vt:lpstr>
      <vt:lpstr>NOTE 2 - SIGNIFICANT ACCOUNTI20</vt:lpstr>
      <vt:lpstr>NOTE 2 - SIGNIFICANT ACCOUNTI21</vt:lpstr>
      <vt:lpstr>NOTE 7 - NOTES PAYABLE (Tables)</vt:lpstr>
      <vt:lpstr>NOTE 8 - NOTES PAYABLE - RELA23</vt:lpstr>
      <vt:lpstr>NOTE 9 - EQUITY TRANSACTIONS (T</vt:lpstr>
      <vt:lpstr>NOTE 2 - SIGNIFICANT ACCOUNTI25</vt:lpstr>
      <vt:lpstr>NOTE 2 - SIGNIFICANT ACCOUNTI26</vt:lpstr>
      <vt:lpstr>NOTE 2 - SIGNIFICANT ACCOUNTI27</vt:lpstr>
      <vt:lpstr>NOTE 2 - SIGNIFICANT ACCOUNTI28</vt:lpstr>
      <vt:lpstr>NOTE 7 - NOTES PAYABLE - Notes </vt:lpstr>
      <vt:lpstr>NOTE 8 - NOTES PAYABLE - RELA30</vt:lpstr>
      <vt:lpstr>NOTE 9 - EQUITY TRANSACTIONS - </vt:lpstr>
      <vt:lpstr>NOTE 9 - EQUITY TRANSACTIONS 32</vt:lpstr>
      <vt:lpstr>NOTE 1 - ORGANIZATION (Details </vt:lpstr>
      <vt:lpstr>NOTE 2 - SIGNIFICANT ACCOUNTI34</vt:lpstr>
      <vt:lpstr>NOTE 4 - LOANS RECEIVABLE - R35</vt:lpstr>
      <vt:lpstr>NOTE 5 - DEPOSITS FOR ACQUISI36</vt:lpstr>
      <vt:lpstr>NOTE 6 - MUSIC INVENTORY (Detai</vt:lpstr>
      <vt:lpstr>NOTE 7 - NOTES PAYABLE (Details</vt:lpstr>
      <vt:lpstr>NOTE 8 - NOTES PAYABLE - RELA39</vt:lpstr>
      <vt:lpstr>NOTE 9 - EQUITY TRANSACTIONS (D</vt:lpstr>
      <vt:lpstr>NOTE 10 - COMMITMENTS AND CON41</vt:lpstr>
      <vt:lpstr>NOTE 11 - GOING CONCERN (Detail</vt:lpstr>
      <vt:lpstr>NOTE 12 - SUBSEQUENT EVENT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3T14:03:21Z</dcterms:created>
  <dcterms:modified xmlns:dcterms="http://purl.org/dc/terms/" xmlns:xsi="http://www.w3.org/2001/XMLSchema-instance" xsi:type="dcterms:W3CDTF">2015-11-03T14:03:21Z</dcterms:modified>
  <dc:title xmlns:dc="http://purl.org/dc/elements/1.1/">Untitled</dc:title>
  <dc:description xmlns:dc="http://purl.org/dc/elements/1.1/"/>
  <dc:subject xmlns:dc="http://purl.org/dc/elements/1.1/"/>
  <cp:keywords/>
  <cp:category/>
</cp:coreProperties>
</file>